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SUMMARY OF SIGNIFICANT ACCOUNTI" sheetId="9" r:id="rId9"/>
    <s:sheet name="EQUITY METHOD INVESTMENTS" sheetId="10" r:id="rId10"/>
    <s:sheet name="OTHER ASSETS" sheetId="11" r:id="rId11"/>
    <s:sheet name="LOANS PAYABLE" sheetId="12" r:id="rId12"/>
    <s:sheet name="ACCOUNTS PAYABLE, ACCRUED EXPEN" sheetId="13" r:id="rId13"/>
    <s:sheet name="COMMITMENTS AND CONTINGENCIES" sheetId="14" r:id="rId14"/>
    <s:sheet name="RELATED PARTY TRANSACTIONS" sheetId="15" r:id="rId15"/>
    <s:sheet name="EARNINGS (LOSS) PER CLASS A SHA" sheetId="16" r:id="rId16"/>
    <s:sheet name="INCOME TAXES" sheetId="17" r:id="rId17"/>
    <s:sheet name="COMPENSATION EXPENSE" sheetId="18" r:id="rId18"/>
    <s:sheet name="REDEEMABLE NON-CONTROLLING INTE" sheetId="19" r:id="rId19"/>
    <s:sheet name="MARKET AND OTHER RISK FACTORS" sheetId="20" r:id="rId20"/>
    <s:sheet name="SUBSEQUENT EVENTS" sheetId="21" r:id="rId21"/>
    <s:sheet name="SUMMARY OF SIGNIFICANT ACCOUN22" sheetId="22" r:id="rId22"/>
    <s:sheet name="OTHER ASSETS (Tables)" sheetId="23" r:id="rId23"/>
    <s:sheet name="LOANS PAYABLE (Tables)" sheetId="24" r:id="rId24"/>
    <s:sheet name="ACCOUNTS PAYABLE, ACCRUED EXP25" sheetId="25" r:id="rId25"/>
    <s:sheet name="COMMITMENTS AND CONTINGENCIES (" sheetId="26" r:id="rId26"/>
    <s:sheet name="EARNINGS (LOSS) PER CLASS A S27" sheetId="27" r:id="rId27"/>
    <s:sheet name="COMPENSATION EXPENSE (Tables)" sheetId="28" r:id="rId28"/>
    <s:sheet name="ORGANIZATION AND BASIS OF PRE29" sheetId="29" r:id="rId29"/>
    <s:sheet name="SUMMARY OF SIGNIFICANT ACCOUN30" sheetId="30" r:id="rId30"/>
    <s:sheet name="EQUITY METHOD INVESTMENTS (Narr" sheetId="31" r:id="rId31"/>
    <s:sheet name="OTHER ASSETS (Components of Oth" sheetId="32" r:id="rId32"/>
    <s:sheet name="LOANS PAYABLE (Narrative) (Deta" sheetId="33" r:id="rId33"/>
    <s:sheet name="LOANS PAYABLE (Schedule of Debt" sheetId="34" r:id="rId34"/>
    <s:sheet name="LOANS PAYABLE (Schedule of Matu" sheetId="35" r:id="rId35"/>
    <s:sheet name="ACCOUNTS PAYABLE, ACCRUED EXP36" sheetId="36" r:id="rId36"/>
    <s:sheet name="COMMITMENTS AND CONTINGENCIES37" sheetId="37" r:id="rId37"/>
    <s:sheet name="COMMITMENTS AND CONTINGENCIES38" sheetId="38" r:id="rId38"/>
    <s:sheet name="RELATED PARTY TRANSACTIONS (Nar" sheetId="39" r:id="rId39"/>
    <s:sheet name="EARNINGS (LOSS) PER CLASS A S40" sheetId="40" r:id="rId40"/>
    <s:sheet name="EARNINGS (LOSS) PER CLASS A S41" sheetId="41" r:id="rId41"/>
    <s:sheet name="INCOME TAXES (Narrative) (Detai" sheetId="42" r:id="rId42"/>
    <s:sheet name="COMPENSATION EXPENSE (Narrative" sheetId="43" r:id="rId43"/>
    <s:sheet name="COMPENSATION EXPENSE (Schedule " sheetId="44" r:id="rId44"/>
    <s:sheet name="REDEEMABLE NON-CONTROLLING IN45" sheetId="45" r:id="rId45"/>
    <s:sheet name="SUBSEQUENT EVENTS (Narrative) (" sheetId="46" r:id="rId46"/>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6</t>
  </si>
  <si>
    <t>Aug. 11, 2016</t>
  </si>
  <si>
    <t>Document Information [Line Items]</t>
  </si>
  <si>
    <t>Entity Registrant Name</t>
  </si>
  <si>
    <t>MEDLEY MANAGEMENT INC.</t>
  </si>
  <si>
    <t>Entity Central Index Key</t>
  </si>
  <si>
    <t>Current Fiscal Year End Date</t>
  </si>
  <si>
    <t>--12-31</t>
  </si>
  <si>
    <t>Entity Filer Category</t>
  </si>
  <si>
    <t>Smaller Reporting Company</t>
  </si>
  <si>
    <t>Trading Symbol</t>
  </si>
  <si>
    <t>mdly</t>
  </si>
  <si>
    <t>Document Type</t>
  </si>
  <si>
    <t>10-Q</t>
  </si>
  <si>
    <t>Amendment Flag</t>
  </si>
  <si>
    <t>false</t>
  </si>
  <si>
    <t>Document Period End Date</t>
  </si>
  <si>
    <t>Jun. 30,
		2016</t>
  </si>
  <si>
    <t>Document Fiscal Period Focus</t>
  </si>
  <si>
    <t>Q2</t>
  </si>
  <si>
    <t>Document Fiscal Year Focus</t>
  </si>
  <si>
    <t>Entity Well-known Seasoned Issuer</t>
  </si>
  <si>
    <t>No</t>
  </si>
  <si>
    <t>Entity Voluntary Filers</t>
  </si>
  <si>
    <t>Entity Current Reporting Status</t>
  </si>
  <si>
    <t>Yes</t>
  </si>
  <si>
    <t>Common Class A [Member]</t>
  </si>
  <si>
    <t>Entity Common Stock, Shares Outstanding</t>
  </si>
  <si>
    <t>Common Class B [Member]</t>
  </si>
  <si>
    <t>Consolidated Balance Sheets - USD ($) $ in Thousands</t>
  </si>
  <si>
    <t>Dec. 31, 2015</t>
  </si>
  <si>
    <t>Assets</t>
  </si>
  <si>
    <t>Cash and cash equivalents</t>
  </si>
  <si>
    <t>Investments, at fair value</t>
  </si>
  <si>
    <t>Management fees receivable</t>
  </si>
  <si>
    <t>Performance fees receivable</t>
  </si>
  <si>
    <t>Other assets</t>
  </si>
  <si>
    <t>Total assets</t>
  </si>
  <si>
    <t>Liabilities and Equity</t>
  </si>
  <si>
    <t>Loans payable</t>
  </si>
  <si>
    <t>Accounts payable, accrued expenses and other liabilities</t>
  </si>
  <si>
    <t>Performance fee compensation payable</t>
  </si>
  <si>
    <t>Total liabilities</t>
  </si>
  <si>
    <t>Commitments and contingencies (Note 9)</t>
  </si>
  <si>
    <t xml:space="preserve"> </t>
  </si>
  <si>
    <t>Redeemable Non-controlling Interest</t>
  </si>
  <si>
    <t>Equity</t>
  </si>
  <si>
    <t>Additional paid in capital (capital deficit)</t>
  </si>
  <si>
    <t>Retained earnings</t>
  </si>
  <si>
    <t>Total stockholders' equity (deficit), Medley Management Inc.</t>
  </si>
  <si>
    <t>Total equity (deficit)</t>
  </si>
  <si>
    <t>Total liabilities, redeemable non-controlling interest and equity</t>
  </si>
  <si>
    <t>Consolidated Subsidiaries [Member]</t>
  </si>
  <si>
    <t>Non-controlling interests</t>
  </si>
  <si>
    <t>Medley LLC [Member]</t>
  </si>
  <si>
    <t>Common Stock, Value, Issued</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 USD ($) $ in Thousands</t>
  </si>
  <si>
    <t>3 Months Ended</t>
  </si>
  <si>
    <t>Jun. 30, 2015</t>
  </si>
  <si>
    <t>Revenues</t>
  </si>
  <si>
    <t>Management fees</t>
  </si>
  <si>
    <t>Performance fees</t>
  </si>
  <si>
    <t>Other revenues and fe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s), net</t>
  </si>
  <si>
    <t>Total other expense, net</t>
  </si>
  <si>
    <t>Income before income taxes</t>
  </si>
  <si>
    <t>Provision for (benefit from) income taxes</t>
  </si>
  <si>
    <t>Net income</t>
  </si>
  <si>
    <t>Net income attributable to Medley Management Inc.</t>
  </si>
  <si>
    <t>Dividends declared per Class A common stock</t>
  </si>
  <si>
    <t>Net income per share attributable to stockholders of Class A common stock of Medley Management Inc:</t>
  </si>
  <si>
    <t>Earnings Per Share, Basic (in dollars per share)</t>
  </si>
  <si>
    <t>Earnings Per Share, Diluted (in dollars per share)</t>
  </si>
  <si>
    <t>Weighted Average Number of Shares Outstanding, Basic and Diluted (in shares)</t>
  </si>
  <si>
    <t>Net income (loss) attributable to noncontrolling interest</t>
  </si>
  <si>
    <t>Consolidated Statements of Changes in Equity - 6 months ended Jun. 30, 2016 - USD ($) $ in Thousands</t>
  </si>
  <si>
    <t>Common Stock [Member]Common Class A [Member]</t>
  </si>
  <si>
    <t>Common Stock [Member]Common Class B [Member]</t>
  </si>
  <si>
    <t>Additional Paid-in Capital [Member]</t>
  </si>
  <si>
    <t>Retained Earnings [Member]</t>
  </si>
  <si>
    <t>Noncontrolling Interest [Member]Consolidated Subsidiaries [Member]</t>
  </si>
  <si>
    <t>Noncontrolling Interest [Member]Medley LLC [Member]</t>
  </si>
  <si>
    <t>Redeemable Non-controlling Interest [Member]</t>
  </si>
  <si>
    <t>Total Equity Redeemable Non-controlling Interest [Member]</t>
  </si>
  <si>
    <t>Total</t>
  </si>
  <si>
    <t>Balance at Dec. 31, 2015</t>
  </si>
  <si>
    <t>Balance (in shares) at Dec. 31, 2015</t>
  </si>
  <si>
    <t>Net Income (Loss), Including Portion Attributable to Nonredeemable Noncontrolling Interest</t>
  </si>
  <si>
    <t>Net Income (Loss) Attributable to Redeemable Noncontrolling Interest</t>
  </si>
  <si>
    <t>Stock-based compensation</t>
  </si>
  <si>
    <t>Dividends declared on common stock</t>
  </si>
  <si>
    <t>Repurchase of common stock</t>
  </si>
  <si>
    <t>Repurchase of common stock (in shares)</t>
  </si>
  <si>
    <t>Distributions</t>
  </si>
  <si>
    <t>Reclassification of redeemable non-controlling interest</t>
  </si>
  <si>
    <t>Balance at Jun. 30, 2016</t>
  </si>
  <si>
    <t>Balance (in shares) at Jun. 30, 2016</t>
  </si>
  <si>
    <t>Consolidated Statements of Changes in Equity (Parenthetical)</t>
  </si>
  <si>
    <t>Jun. 30, 2016$ / shares</t>
  </si>
  <si>
    <t>Statement of Stockholders' Equity [Abstract]</t>
  </si>
  <si>
    <t>Dividends declared, amount per share</t>
  </si>
  <si>
    <t>Consolidated Statements of Cash Flows - USD ($) $ in Thousands</t>
  </si>
  <si>
    <t>Cash flows from operating activities</t>
  </si>
  <si>
    <t>Adjustments to reconcile net income to net cash used in operating activities:</t>
  </si>
  <si>
    <t>Net change in unrealized depreciation (appreciation) on investments</t>
  </si>
  <si>
    <t>Loss on disposal of fixed assets</t>
  </si>
  <si>
    <t>Loss (income) from equity method investments</t>
  </si>
  <si>
    <t>Non-cash stock-based compensation</t>
  </si>
  <si>
    <t>Depreciation and amortization</t>
  </si>
  <si>
    <t>Provision for (benefit from) deferred taxes</t>
  </si>
  <si>
    <t>Amortization of deferred financing costs</t>
  </si>
  <si>
    <t>Accretion of debt discount</t>
  </si>
  <si>
    <t>Changes in operating assets and liabilities:</t>
  </si>
  <si>
    <t>Net cash provided by (used in) operating activities</t>
  </si>
  <si>
    <t>Cash flows from investing activities</t>
  </si>
  <si>
    <t>Purchases of fixed assets</t>
  </si>
  <si>
    <t>Distributions received from equity method investments</t>
  </si>
  <si>
    <t>Net cash provided by (used in) investing activities</t>
  </si>
  <si>
    <t>Cash flows from financing activities</t>
  </si>
  <si>
    <t>Repayment of loans payable</t>
  </si>
  <si>
    <t>Distributions to members and redeemable non-controlling interest</t>
  </si>
  <si>
    <t>Dividends paid</t>
  </si>
  <si>
    <t>Repurchase of class A common stock</t>
  </si>
  <si>
    <t>Contributions to equity method investments</t>
  </si>
  <si>
    <t>Net cash provided by (used in) financing activities</t>
  </si>
  <si>
    <t>Net increase (decrease) in cash and cash equivalents</t>
  </si>
  <si>
    <t>Cash and cash equivalents, beginning of period</t>
  </si>
  <si>
    <t>Cash and cash equivalents, end of period</t>
  </si>
  <si>
    <t>Supplemental disclosure of non-cash financing activities</t>
  </si>
  <si>
    <t>Fixed assets</t>
  </si>
  <si>
    <t>ORGANIZATION AND BASIS OF PRESENTATION</t>
  </si>
  <si>
    <t>Organization and Basis of Presentation [Abstract]</t>
  </si>
  <si>
    <t>Organization and Basis of Presentation</t>
  </si>
  <si>
    <t xml:space="preserve">1. ORGANIZATI O N AND BASIS OF PRESENTATION
﻿
Medley Management Inc. (the “Co rporation ”) is an asset management firm offering yield solutions to retail and institutional investors. The Co rporation ’s national direct origination franchise provides capital to the middle market in the U.S. The Co rporation , through its consolidated subsidiary , Medley LLC, provides investment management services to p ermanent capital vehicles, long- dated private funds and separately managed accounts and serves as the general partner to the private funds, which are generally organized as pass-through entities. Medley LLC is headquartered in New York City and has an office in San Francisco.
﻿
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long-dated private funds and separately managed accounts. The Company conducts its investment management business in the United States, where substantially all its revenues are generated.
﻿
Initial Public Offering of Medley Management Inc.
Medley Management Inc. was incorporated on June 13, 2014 and commenced operations on September 29, 2014 upon the completion of its initial public offering (“IPO”) of its Class A common stock. Medley Management Inc. raised $ 100.4 million, net of underwriting discount, through the issuance of 6,000,000 shares of Class A common stock at an offering price to the public of $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 es not participate in dividends and do es not have any liquidation rights.
﻿
Medley LLC Reorganization
﻿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
The pre-IPO owners, are, subject to limited exceptions, prohibited from transferring any LLC Units held by them or any shares of Class A common stock received upon exchange of such LLC Units, until the third anniversary of the date of the closing of the IPO without the Company’s consent. Thereafter and prior to the fourth and fifth anniversaries of the closing of the IPO, such holders may not transfer more than 33 1/3% and 66 2/3%, respective ly, of the number of LLC Units held by them, together with the number of any shares of Class A common stock received by them upon exchange therefor, without the Company’s consent.
﻿
Basis of Presentation
﻿
The accompanying condensed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5 (the “Annual Report on Form 10-K”). The current period’s results of operations will not necessarily be indicative of results that ultimately may be achieved for the full year ending December 31, 2016. </t>
  </si>
  <si>
    <t>SUMMARY OF SIGNIFICANT ACCOUNTING POLICIES</t>
  </si>
  <si>
    <t>Summary of Significant Accounting Policies [Abstract]</t>
  </si>
  <si>
    <t>Summary of Significant Accounting Policies</t>
  </si>
  <si>
    <t xml:space="preserve">﻿
﻿
2. SUMMARY OF SIGNIFICANT ACCOUNTING POLICIES
﻿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As a result, amounts presented in the condensed consolidated financial statements herein for the three and six months ended June 30, 2015 have been adjusted from amounts previously disclosed for the three and six months ended June 30, 2015 to reflect the adoption of this guidance. Restatement of periods prior to January 1, 2015 was not required.
﻿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 d. Under the new guidance, if (a ) fees received by the Company are customary and commensurate with the le vel of services provided, and (b )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 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
﻿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 of the voting power, therefore Medley Management Inc. is considered to be the primary beneficiary of Medley LLC.
﻿
As a result, Medley Management Inc. consolidates the financial results of Medley LLC and its subsidiaries and records a non-controlling interest for the economic interest in Medley LLC held by the non-managing members. Medley Management Inc.’s and the non-managing members’ economic in terests in Medley LLC are 19.8% and 80.2% , respectively, as of June 30 , 2016 and 20.4 % and 79.6 %, respectively, as of December 31, 2015. Net income attributable to the non-controlling interest 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
Medley LLC has one majority owned subsidiary, SIC Advisors LLC, which is a consolidated VIE. This entity was organized as a limited liability company and was legally formed to manage a designated fund and to isolate business risk. As of June 30 , 2016 and December 31, 2015 total assets, after eliminating entries, of this VIE reflected in the consolidated balance sheets were $26.5 million and $31.1 million, respectively. Total liabilities, after eliminating entries, of this VIE were $24.6 million and $ 21.2 million as of June 30 , 2016 and December 31, 2015, respectively. Except to the extent of the assets of this VIE that are consolidated, the holders of the consolidated VIE’s liabilities generally do not have recourse to the Company.
Deconsolidated Funds
﻿
Prior to January 1, 2015, the Company had consolidated M edley Opportunity Fund II LP (“MOF II”) in its consolidated financial statements in accordance with ASC 810-20 as the Company was the general partner and the limited partners lacked kick out rights or participating rights. Under the guidance of AS U 2015-02, which the Company adopted effective as of January 1, 2015, t he Company reconsidered the consolidation conclusion for MOF II and, as a result of the new guidance, determined that, although MOF II continues to be a VIE, the Company is no longer considered to be the primary beneficiary. Therefore, the Company deconsolidated MOF II at January 1, 2015 and records its investment in the entity under the equity method of accounting. See Note 3, “Equity Method Investments.”
﻿
Non-Consolidated Variable Interest Entities
﻿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
As of June 30 , 2016, the Company recorded investments, at fair value attributed to these non-consolidated VIEs of $5.3 million, receivables of $0.9 million included as a component of other assets and a clawback obligation of $7.1 million included as a component of accounts payable, accrued expenses and other liabilities on the Company’s consolidated balance sheet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As of June 30 , 2016, the Company’s maximum exposure to losses from these entities is $6.6 mill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
Non-Controlling Interests in Consolidated Subsidiaries
﻿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
Redeemable non-controlling interest s represents a third-party’s interest in certain revenues and expenses of SIC Advisors LLC. The interests are classified outside of permanent equity because the interests are redeemable upon an event outside of Medley’s control.
﻿
Investments
﻿
Investments include equity method investments that are not consolidated but in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Deferred Financing Costs
﻿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
Adoption of ASU 2015-03
﻿
In April 2015, the FASB issued ASU 2015-03, Simplifying the Presentation of Debt Issuance Costs , which requires that debt issuance costs be presented in the balance sheet as a direct deduction from the carrying amount of the related debt liability, consistent with debt discounts. In August 2015, the FASB issued ASU 2015-15, Interest – Imputation of Interest , which updated ASU 2015-03 guidance to state that the SEC staff would not object to an entity deferring and presenting debt issuance costs relating to a line of credit arrangement as an asset and subsequently amortizing the deferred debt issuance costs ratably over the term of the line of credit arrangement, regardless of whether there are any outstanding borrowings on the line of credit agreement.
﻿
The Company adopted the new guidance and retrospectively presented debt issuance costs related to its long-term debt as a deduction from the carrying amount of the associated debt on its Consolidated Balance Sheets as of June 30 , 2016 and December 31, 2015. The Company continues to present debt issuance costs related to its revolving credit facilit y as an asset on its Consolidated Balance Sheets as of June 30 , 2016 and December 31, 2015. This change did not affect the Company’s consolidated statements of operations, cash flows or changes in equity.
﻿
Revenues
Management Fees
﻿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 MCC ”) , these fees are subject to netting against realized and unrealized losses. Part I incentive fees are paid quarterly and are recognized as earned over the period the services are provided.
﻿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June 30, 2016, there was no reversal of previously recognized performance fees. For the six months ended June 30, 2016, the Company reversed $0.7 million of previously recognized performance fees. For each of the three and six months ended June 30, 2015, the Company reversed $4.0 million of previously recognized performance fees. As of June 30 , 2016, the Company recognized cumulative performance fees of $4.9 million.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 at their then current fair values , previously recognized and distributed performance fees would be required to be returned, a liability is established for the potential clawback obligation. As of June 30 , 2016,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June 30 , 2016,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
Stock-based Compensation
﻿
The Company accounts for stock-based compensation in accordance with ASC 718, Compensation – Stock Compensation . Under the fair value recognition provision of this guidance, stock-based compensation cost is measured at the grant date based on the fair value of the award and is recognized as expense over the requisite service period.
Stock-based compensation expense recognized for the periods presented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
The value of the portion of the award that is ultimately expected to vest on a straight-line basis over the requisite service period is included within compensation and benefits on the Company’s condensed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which are reflected in the Company’s condensed consolidated financial statements. Medley LLC and its subsidiaries are not subject to federal, state and local corporate income taxes since all income, gains and losses are passed through to its members. However, Medley LLC and its subsidiaries are subject to New York City’s unincorporated business tax, which is included in the Company’s provision for income taxes.
﻿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Recent Accounting Pronouncements
﻿
In May 2014, the FASB issued ASU 2014-09, Revenue from Contracts with Customers (Topic 606) . This guidance outlines a single comprehensive model for entities to use in accounting for revenue arising from contracts with customers and supersedes the most current revenue recognition guidance, including industry-specific guidance. The new standard will become effective for the Company on January 1, 2018. Early application is permitted to the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April 2015, the FASB issued ASU 2015-03, Simplifying the Presentation of Debt Issuance Costs , which requires that debt issuance costs be presented in the balance sheet as a direct deduction from the carrying amount of the related debt liability, consistent with debt discounts. Under previous accounting standards, such costs were reflected as an asset on the Company's consolidated balance sheets. Amortization of the costs continues to be reported as interest expense. The Company implemented the provisions of ASU 2015-03 as of January 1, 2016. As a result of the adoption, $1.7 million of debt issuance costs were reclassified from other assets to loans payable as of December 31, 2015.
﻿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ASU eliminated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fiscal years beginning after December 31, 2017. The Company is currently evaluating the impact of adopting this standard on its consolidated financial statements.
﻿
In February 2016, the FASB issued ASU 2016-02, Leases (Topic 842) . This guidance requires an entity to recognize assets and liabilities arising from a lease for both financing and operating leases, along with additional qualitative and quantitative disclosures. This guidance is effective for fiscal years beginning after December 15, 2018, with early adoption permitted. The Company is currently evaluating the impact of adopting this standard on its consolidated financial statements.
﻿
In March 2016, the FASB issued ASU 2016-09, Stock Compensation (Topic 718): Improvements to Employee Share-Based Payment Accounting . This guidance simplifies and improv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31, 2016, with early adoption permitted. The Company is currently evaluating the impact of adopting this standard on its consolidated financial statements.
﻿
The Company does not believe any other recently issued, but not yet effective, revisions to authoritative guidance will have a material effect on its consolidated balance sheets, results of operations or cash flows. </t>
  </si>
  <si>
    <t>EQUITY METHOD INVESTMENTS</t>
  </si>
  <si>
    <t>Equity Method Investments [Abstract]</t>
  </si>
  <si>
    <t>Equity Method Investments</t>
  </si>
  <si>
    <t xml:space="preserve">﻿
3. EQUITY METHOD INVESTMENTS
Medley measures the carrying value of its public non-traded equity method investments at NAV per share. Unrealized appreciation (depreciation) resulting from changes in NAV per share of the equity method invest ments is reflected as a component of other income (expense) in the consolidated statements of operations. The carrying value of the Company ’s privately-held equity method investments is determined based on the amounts invested by the Company, adjusted for the equity in earnings or losses of the investee allocated based on the respective underlying agreements, less distributions received.
﻿
The Company evaluates its equity method investments for impairment whenever events or changes in circumstances indicate that the carrying amounts of such investments may not be recoverable. During the three months ended June 30, 2016, the Company assessed that the liquidation value of its investment in CK Pearl Fund was below its carrying value and, that such decline led to an other than temporary impairment. As such, the Company recorded a $0.5 million loss on its investment in CK Pearl Fund which is included as a component of other income (expenses), net on the condensed consolidated statements of operations.
﻿
As of June 30 , 2016 and December 31, 2015, the Company’s carrying value of its equity method investments was $1 5.1 million and $16.4 million, respectively. Included in this balance was $9.0 million as of June 30 , 2016 and December 31, 2015 from the Company’s investment in publicly-held Sierra I ncome Corporation (“SIC”). The remaining balance as of June 30 , 2016 and December 31, 2015 relates primarily to the Company’s investments in Medley Opportunity Fund I LP (“MOF I”) , MOF II and Medley Opportunity Fund III LP (“MOF III”) . </t>
  </si>
  <si>
    <t>OTHER ASSETS</t>
  </si>
  <si>
    <t>Components of Other Assets [Abstract]</t>
  </si>
  <si>
    <t>Other Assets</t>
  </si>
  <si>
    <t xml:space="preserve">4 . OTHER ASSETS
The components of other assets are as follows:
﻿
﻿
﻿
﻿
As of
﻿
June 30,
As of
﻿
2016
December 31,
﻿
(unaudited)
2015
﻿
(Amounts in thousands)
﻿ Fixed assets, net of accumulated depreciation of $1,473 and $1,667 , respectively
$ 5,424
$ 1,708
﻿ Security deposits
1,975
3,034
﻿ Administrative fees receivable (Note 8)
1,768
1,654
﻿ Deferred tax assets
1,739
1,659
﻿ Deferred financing costs, net of accumulated amortization of $65 and $48 , respectively
104
122
﻿ Due from affiliates (Note 8)
1,824
1,486
﻿ Prepaid expenses and taxes
3,041
2,293
﻿ Other receivables
1,291
1,059
﻿ Total other assets
$ 17,166
$ 13,015
﻿ </t>
  </si>
  <si>
    <t>LOANS PAYABLE</t>
  </si>
  <si>
    <t>Loans Payable [Abstract]</t>
  </si>
  <si>
    <t>Loans Payable</t>
  </si>
  <si>
    <t xml:space="preserve">﻿
5 . LOANS PAYABLE
﻿
﻿
The Company’s loans payable consist of the following:
﻿
﻿
﻿
﻿
﻿
As of
﻿
June 30,
As of
﻿
2016
December 31,
﻿
(unaudited)
2015
﻿
(Amounts in thousands)
﻿ Term loans under the Credit Suisse Term Loan Facility, net of unamortized discount of $662 and $777 , respectively, and deferred financing costs of $1,461 and $1,712 , respectively
$ 92,877
$ 92,511
﻿ Non-recourse promissory notes, net of unamortized discount of $1,714 and $1,953 , respectively
8,286
8,360
﻿ Total loans payable
$ 101,163
$ 100,871
﻿
Credit Suisse Term Loan Facility
On August 14, 2014 , the Company entered into a $110.0 million senior secured term loan credit facility ( as amended, “Term Loan Facility”) with Credit Suisse AG, Cayman Islands Branch, as administrative agent and collateral agent thereunder, Credit Suisse Securities (USA) LLC, as bookrunner and lead arranger, and the lenders from time -to- time party thereto, which will mature on June 15, 2019 .
On May 3, 2016, the Term Loan Facility was amended to permit the issuance of additional indebtedness by the Company with proceeds of such indebtedness to be used to prepay loans outstanding under the Term Loan Facility. The amendment also provided for the creation and funding of certain future funds, as well as for certain other technical changes to the Term Loan Facility .
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 The applicable margins for the Term Loan Facility are 5.5% , in the case of Eurodollar loans and 4.5% , in the case of adjusted base rate loans. Outstanding borrowings under the Term Loan Facility bore interest at a rate of 6.5% as of June 30, 2016 and December 31, 2015 .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 Borrowings are collateralized by substantially all of the equity interests in Medley LLC’ s wholly owned subsidiaries.
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June 30, 2016 and December 31, 2015 , outstanding borrowings under this facility w ere $92.9 million and $92.5 million , respectively, which is reflected net of unamortized discount of $0.7 million and $0.8 million, respectively, and net of unamortized deferred financing costs of $1.5 million and $1.7 million, respectively . Deferred financing costs and t he discount under the term loans are being accreted, using the effective interest method, over the term of the notes. Total interest expense under this Term Loan Facility, including accretion of the note discount and amortization of deferred financing costs, was $1.8 million for each of the three months ended June 30, 2016 and 2015 and $3.5 million for each of the six months ended June 30, 2016 and 2015 . The fair value of the outstanding balance of Term Loan Facility approximated its par value as of June 30 , 201 6.
﻿
In October 2014, the Company voluntarily prepaid $15.0 million of outstanding term loans under this facility using a portion of the proceeds received from its initial public offering. The $15.0 million prepayment was applied against the first installment, which was due on March 31, 2015 , and the remaining quarterly installments through June 30, 2017 .
﻿
The Term Loan Facility also contains a financial covenant that requires the Company to maintain a Maximum Net Leverage Ratio of not greater than 3.5 to 1.0 , with which the Company is compliant. This ratio is calculated on a trailing twelve months basis and is the ratio of Total Net Debt, as defined, to Core EBITDA, as defined, and is calculated using the Company’s financial results and includes the adjustments made to calculate Core EBITDA.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Term Loan Facility as of June 30 , 201 6 .
CNB Credit Agreement
On August 19, 2014 , the Company entered into a $15.0 million senior secured revolving credit facility with City National Bank (as amended, the “ Revolving Credit Facility ” ). On May 3, 2016, the Revolving Credit Facility was amended to permit issuance of additional indebtedness by the Company. The amendment also provided for the creation and funding of certain future funds, as well as for certain other technical changes to the Revolving Credit Facility. The Compan 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 As of and during the period s ended June 30, 2016 and December 31, 2015 , there were no amounts drawn under the Revolving Credit Facility.
The Revolving Credit Facility also contains a financial covenant that requires the Company to maintain a Maximum Net Leverage Ratio of not greater than 3.5 to 1.0, with which the Company is compliant. This ratio is calculated on a trailing twelve months basis and is the ratio of Total Net Debt, as defined, to Core EBITDA, as defined, and is calculated using the Company’s financial results and includes the adjustment s made to calculate Core EBITDA .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June 30 , 201 6 .
﻿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 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0.3 million and $0.4 million, respectively, for the three months ended June 30, 2016 and 2015 and $0.7 million for each of the six months ended June 30, 2016 and 2015. The fair value of the outstanding balance of the notes was $10.2 million and $10.1 million as of June 30, 2016 and December 31, 2015, respectively .
In March 2014 , the Company issued a promissory note in the amount of $2.5 million to a former Medley member in connection with the purchase of his membership interests. The promissory note carries no interest, has quarterly amortization payments of $312,500 , and mature d in March 2016 . As of December 31, 2015 , the balance under this note was $0.3 million .
﻿
Contractual Maturities of Loans Payable
﻿
As of June 30 , 2016, future principal payments due under the loans payable are as follows (in thousands):
﻿
﻿
﻿
﻿
﻿ Remaining 2016
$
-
﻿ 2017
2,875
﻿ 2018
5,500
﻿ 2019
96,625
﻿
$ 105,000
﻿ </t>
  </si>
  <si>
    <t>ACCOUNTS PAYABLE, ACCRUED EXPENSES AND OTHER LIABILITIES</t>
  </si>
  <si>
    <t>Accounts Payable, Accrued Expenses and Other Liabilities [Abstract]</t>
  </si>
  <si>
    <t>Accounts Payable, Accrued Expenses and Other Liabilities</t>
  </si>
  <si>
    <t xml:space="preserve">6 . ACCOUNTS PAYABLE, ACCRUED EXPENSES AND OTHER LIABILITIES
﻿
The components of accounts payable, accrued expenses and other liabilities are as follows:
﻿
﻿
﻿
﻿
As of
﻿
June 30,
As of
﻿
2016
December 31,
﻿
(unaudited)
2015
﻿
﻿
(Amounts in thousands)
﻿ Accounts payable, accrued expenses and other liabilities:
﻿ Accrued compensation and benefits
$ 4,813
$ 9,107
﻿ Due to affiliates (Note 8)
16,255
13,634
﻿ Revenue share payable (Note 7)
7,274
6,774
﻿ Accrued interest
223
1,304
﻿ Professional fees
879
614
﻿ Deferred rent
2,984
285
﻿ Deferred tax liabilities
134
127
﻿ Accounts payable and other accrued expenses
2,670
2,900
﻿ Total accounts payable, accrued expenses and other liabilities
$ 35,232
$ 34,745
﻿ </t>
  </si>
  <si>
    <t>COMMITMENTS AND CONTINGENCIES</t>
  </si>
  <si>
    <t>Commitments and Contingencies [Abstract]</t>
  </si>
  <si>
    <t>Commitments and Contingencies</t>
  </si>
  <si>
    <t xml:space="preserve">﻿
7 . COMMITMENTS AND CONTINGENCIES
﻿
Operating Leases
﻿
Medley leases office space in New York City and San Francisco under non-cancelable lease agreements that expire at various times through September 2023 . Rent expense was $0.6 million for each of the three months ended June 30, 2016 and 2015 and $1.3 million for each of the six months ended June 30, 2016 and 2015.
Future minimum rental payments under non-cancelable leases are as follows as of June 30, 2016 (in thousands):
﻿
﻿
﻿
﻿
﻿ Remaining 2016
$ 1,335
﻿ 2017
2,683
﻿ 2018
2,704
﻿ 2019
2,710
﻿ 2020
2,833
﻿ Thereafter
6,684
﻿ Total future minimum lease payments
$ 18,949
Capital Commitments to Funds
As of June 30, 2016 and December 31 , 2015 , the Company had agg regate unfunded commitments of $0.4 million and $ 0.3 million, respectively, to certain long-dated private funds.
Other Commitments
In April 2012, the Company entered into an obligation to pay a fixed percentage of management and incentive fees received by the Company from SIC. The agreement was entered into contemporaneously with the $ 10 million non-recourse promissory notes that were is sued to the same parties (Note 5 ). The two transactions were deemed to be related freestanding contracts and the $ 10 million of loan proceeds were allocated to the contracts using their relative fair values. At inception, the Company recognized an obligation of $ 4.4 million representing the present value of the future cash flows expected to be paid under this agreement. As of June 30, 2016 and December 31 , 2015, th is obligation amounted to $7.3 million and $6.8 million, respectively,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
Legal Proceedings
﻿
One of the Company’s subsidiaries, MCC Advisors LLC , was named as a defendant in a lawsuit on May 29, 2015, by Moshe Barkat and Modern VideoFilm Holdings, LLC (“MVF Holdings”) against M CC, MOF II, MCC Advisors LLC, Deloitte Transactions and Business Analytics LLP A/K/A Deloitte ERG (“Deloitte”) , Scott Avila (“Avila”) , Charles Sweet, and Modern VideoFilm, Inc. (“M V F ”). The lawsuit is pending in the California Superior Court, Los Angeles County, Central District, as Case No. BC 583437. The lawsuit was filed after MCC , as agent for the lender group, exercised remedies following a series of defaults by MVF and MVF Holdings on a secured loan with an outstanding balance at the time in excess of $65 million. The lawsuit seeks damages in excess of $100 million. Deloitte and Avila have settled the claims against them in exchange for payment of $1.5 million in aggregate. On June 6, 2016, the court granted MCC and the other defendants’ demurrers on several counts and dismissed Mr. Barkat’s claims, except with respect to the intentional interference with contract claim. MCC and the other defendants continue to dispute the remaining claims and are vigorously defending the lawsuit while pursuing affirmative counterclaims against Mr. Barkat and MVF Holdings.
﻿
From time to time, the Company is involved in litigation and legal proceedings arising out of the ordinary course of its business. The Company believes that it is not presently a party to any such matters that would have a material adverse effect on its financial condition, results of operations, or cash flows. </t>
  </si>
  <si>
    <t>RELATED PARTY TRANSACTIONS</t>
  </si>
  <si>
    <t>Related Party Transactions [Abstract]</t>
  </si>
  <si>
    <t>Related Party Transactions</t>
  </si>
  <si>
    <t xml:space="preserve">﻿
8 . RELATED PARTY TRANSACTIONS
﻿
﻿
Substantially all of Medley’s revenue is earned through agreements with its consolidated and non-consolidated funds for which it collects management and performance fees for providing investment and management services.
﻿
In June 2012, Medley entered into an Expense Support and Reimbursement Agreement (“ESA”) with SIC. Under the ESA, until September 30 , 2016,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 tain financial levels. For the three months ended June 30, 2016 and 2015 , Medley recorded $5.5 million and $2.0 million, respectively, for ESA expenses under this agreement. For the six months ended June 30, 2016 and 2015 , Medley recorded $10.7 million and $4.2 million, respectively, for ESA expenses under this agreement. The ESA expenses are recorded within general, administrative, and other expense in the consolidated statements of operations. Medley recorded a liability of $9.2 million and $7.2 million as of June 30, 2016 and December 31, 2015, respectively, for ESA expenses related to this agreement. These amounts are included in accounts payable, accrued expenses and other liabilities as due to affiliates on the consolidated balance sheets.
﻿
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 of operations. For the three months ended June 30, 2016 and 2015, the Company recorded $0.9 million and $1.0 million, respectively of revenue related to the MCC Admin Agreement. For the six months ended June 30, 2016 and 2015, the Company recorded $2.0 million and $2.1 million, respectively, of revenue related to the MCC Admin Agreement. The administrative fees receivable under the MCC Admin Agreement was $1.0 million and $0.9 million as of June 30, 2016 and December 31, 2015, respectively, and is included as a component of other assets on the consolidated balance sheets.
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solidated statement of operations. For the three months ended June 30, 2016 and 2015, the Company recorded $0.6 million and $0.5 million, respectively, of revenue related to the SIC Admin Agreement. For the six months ended June 30, 2016 and 2015, the Company recorded $1.2 million and $1.1 million, respectively, of revenue related to the SIC Admin Agreement. The administrative fees receivable under the SIC Admin Agreement was $0.6 million and $0.5 million, respectively, as of June 30, 2016 and December 31, 2015, and is included as a component of other assets on the consolidated balance sheets.
﻿
In March 2015, Medley entered into an administration agreement with MCC Senior Loan Strategy JV I LLC (“MCC SLS JV , ” the “MCC SLS JV Admin Agreement”), whereby Medley agreed to provide administrative services necessary for the operations of MCC SLS JV. MCC SLS JV agreed to pay Medley for the costs and expenses incurred in providing such administrative services, including an allocable portion of Medley’s overhead expenses and an allocable portion of the cost of MCC SLS JV’s officers and their respective staffs. Medley records these administrative fees as revenue in the period when the services are provided and are included in other revenues and fees on the consolidated statement of operations. For the three and six months ended June 30, 2016, the Company recorded $0.1 million and $0.2 million , respectively, of revenue related to the MCC SLS JV Admin Agreement. The administrative fees receivable under the MCC SLS JV Admin Agreement was $0.1 million as of June 30, 2016 and December 31, 2015, and is included as a component of other assets on the consolidated balance sheets.
﻿
In March 2015, Medley entered into an administration agreement with SIC Senior Loan Strategy JV I LLC (“SIC SLS JV , ” the “SIC SLS JV Admin Agreement”), whereby Medley agreed to provide administrative services necessary for the operations of SIC SLS JV. SIC SLS JV agreed to pay Medley for the costs and expenses incurred in providing such administrative services, including an allocable portion of Medley’s overhead expenses and an allocable portion of the cost of SIC SLS JV’s officers and their respective staffs. Medley records these administrative fees as revenue in the period when the services are provided and are included in other revenues and fees on the consolidated statement of operations. For the three and six months ended June 30 , 201 6 , the Company recorded $0.1 million and $0.2 million , respectively, of revenue related to the SIC SLS JV Admin Agreement. The administrative fees receivable under the SIC SLS JV Admin Agreement was $0.1 million as of June 30, 2016 and December 31, 2015, and is included as a component of other assets on the consolidated balance sheets.
Equity Method Investments
﻿
The Company holds equity m ethod investments in SIC, MOF I , MOF II and MOF III . As of June 30, 2016 and December 31, 2015, the Company’s carrying value of its equity met hod investments was $15. 1 million and $16.4 million, re spectively. Included in this balance was $9.0 million as of June 30 , 2016 and December 31, 2015, from the Company’s investment in SIC.
﻿
The Company typically pays certain operating costs incurred by the funds that it manages. These costs are normally reimbursed by such funds and are included as a component of other assets on the consolidated balance sheets. As of June 30, 2016 and December 31, 2015 , the Company recorded $0.8 million, as a receivable balance from MOF II and $0.1 million at the end of each period as a balance receivable from MOF III. The Company accrued $7.1 million as of June 30, 2016 and December 31, 2015 for clawback obligations relating to MOF II that would need to be paid if the fund was liquidated at fair value as of the end of the reporting period. The Company’s actual obligation, however, would not become payable or realized until the end of a fund’s life. The Company did not record any receivable or payable balance on its statement of consolidated b alance sheets relating to MOF I .
﻿
Promissory Note
﻿
In March 2014 , the Company issued a promissory note in the amount of $2.5 million to a former Medley member in connection with the purchase of his membership interests. The promissory note carrie d no interest, ha d quarterly amortization payments of $312,500 and was paid in full in March 2016 .
﻿
Exchange Agreement
Prior to the completion of the IPO, the Medley LLC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 dley Management Inc.’s Class A c ommon s tock on a one-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
The term of the tax receivable agreement will continue until all such tax benefits under the agreement have been utilized or expired, unless Medley Management Inc. exercises its right to terminate the tax receivable agreement for an amount based on an agreed value of payments remaining to be made under the agreement. As of June 30 , 2016 , there were no transactions under this agreement.
﻿
﻿ </t>
  </si>
  <si>
    <t>EARNINGS (LOSS) PER CLASS A SHARE</t>
  </si>
  <si>
    <t>Earnings Per Class A Share [Abstract]</t>
  </si>
  <si>
    <t>Earnings Per Class A Share</t>
  </si>
  <si>
    <t xml:space="preserve">﻿
9. EARNINGS (LOSS) PER CLASS A SHARE
﻿
The table below presents basic and diluted net income (loss) per share of Class A common stock using the two-class method for the three and six months ended June 30 , 2016 and 2015:
﻿
﻿
﻿
﻿
For the Three Months Ended
For the Six Months Ended
﻿
June 30,
June 30,
﻿
(unaudited)
(unaudited)
﻿
2016
2015
2016
2015
﻿
(Amounts in thousands, except share and per share amounts)
﻿ Basic and diluted net income per share:
﻿ Numerator
﻿ Net income attributable to Medley Management Inc.
$ 58
$ 1,039
$ 152
$ 2,313
﻿ Less: Allocation to participating securities
(245)
(164)
(403)
(149)
﻿ Net income (loss) available to Class A common stockholders
$ (187)
$ 875
$ (251)
$ 2,164
﻿
﻿ Denominator
﻿ Weighted average shares of Class A common stock outstanding
5,777,726
6,000,000
5,814,428
6,000,000
﻿ Net income (loss) per Class A share
$ (0.03)
$ 0.14
$ (0.04)
$ 0.33
﻿
The Company declared a $0.20 dividend per share of Class A common stock on March 29, 2015 , February 11, 2016 and May 10, 2016 . The allocation to participating securities generally represents dividend s paid to holders of unvested restricted stock units which reduces net income available to common stockholders.
﻿
The weighted average shares of Class A common stock is the same for both the basic and diluted earnings per share as the diluted amount excludes the assumed conversion of 23,333,333 LLC Units to shares of Class A common stock, the impact of which would be antidilutive. </t>
  </si>
  <si>
    <t>INCOME TAXES</t>
  </si>
  <si>
    <t>Income Taxes [Abstract]</t>
  </si>
  <si>
    <t>Income Taxes</t>
  </si>
  <si>
    <t>﻿
10 . INCOME TAXES
﻿
﻿
Deferred income taxes reflect the net effect of temporary differences between the tax basis of an asset or liability and its reported amount in the Company’s consolidated balance sheets. These temporary differences result in taxable or deductible amounts in future years. As of June 30, 2016 and December 31, 2015, the Company had total deferred tax assets of $1.7 million which consists primarily of temporary differences relating to certain accrued expenses, stock compensation and a tax benefit relating to tax goodwill. Total deferred tax liabilities were $0.1 million as of June 30, 2016 and December 31, 2015 which consists primarily of temporary differences relating to accrued fee income and accumulated net unrealized losses. The tax provision for deferred i ncome taxes results from temporary differences arising principally from certain accrued expenses, deferred rent, fee income accruals and depreciation.
﻿
The Co mpany’s effective tax rate was 9. 2 % and 10.6% for the three months ended June 30, 2016 and 2015, respectively, and 9. 5 % and 10.2% for the six months ended June 30, 2016 and 2015, respectively. The quarterly provision for income taxes is determined based on the Company’s estimated full year effective tax rate adjusted by the amount of tax attributable to infrequent or unusual items that are separately recognized on a discrete basis in the income tax provision in the quarter in which they occur. The Company’s effective tax rate includes a rate benefit attributable to the fact that the Company’s subsidiaries operate as limited liability companies, which are not subject to federal or state income tax. Accordingly, a portion of the Company’s earnings attributable to the non-controlling interest are not subject to corporate level taxes. For the three and six months ended June 30, 2016 and 2015, the Company was only subject to federal, state and city corporate income taxes on its pre-tax income attributable to Medley Management Inc.
﻿
Interest expense and penalties related to income tax matters are recognized as a component of the provision for income taxes. There were no such amounts incurred during the three and six months ended June 30 , 2016 and 2015. As of June 30, 2016 and December 31, 2015 and during the three and six months ended June 30, 2016 and 2015, there were no uncertain tax positions taken that were not more likely than not to be sustained . Certain subsidiaries of the Company are no longer subject to tax examinations by taxing authorities for tax years prior to 2011 and, presently, have no open examination for tax years before 2013.</t>
  </si>
  <si>
    <t>COMPENSATION EXPENSE</t>
  </si>
  <si>
    <t>Compensation Expense [Abstract]</t>
  </si>
  <si>
    <t>Compensation Expense</t>
  </si>
  <si>
    <t xml:space="preserve">11 . COMPENSATION EXPENSE
﻿
Compensation generally includes salaries, bonuses, and profit sharing awards. Bonuses and profit sharing awards are accrued over the service period to which they relate. G uaranteed payments made to our senior professionals who are members of Medley LLC are recognized as compensation expense. The payments to the Company’s Co-Chief Executive Officers are performance based and periodically set subject to maximums based on the Company’s total assets under management. Such maximums aggregated to $1.3 million for each of the three months ended June 30, 2016 and 2015 and $2.5 million for each of the six months ended June 30, 2016 and 2015. For the three and six months ended June 30, 2016 and 2015, neither of the Company’s Co-Chief Executive Officers received any guaranteed payments.
Performance Fee Compensation
In October 2010, the Company granted shares of vested profits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
In January 2014, the Company granted additional shares of profit interests in certain subsidiaries to select employees. The shares were fully vested at grant date and were not subject to a divestiture percentage.
﻿
In February 2015 and March 2016 ,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the then current reporting period.
﻿
For the three and six months ended June 30, 2016, performance fee compensation was less than $0.1 million. For the three and six months ended June 30 , 2015, performance fee compensation was $(1.0) million and $(0.9) million , respectively. As of June 30 , 2016 and December 31 , 2015, the total performance fee compensation payable for these awards was $1.4 million and $1.8 million, respectively.
﻿
Retirement Plan
﻿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For the three months ended June 30, 2016 and 2015 , the Company’s accrued contributions to the plan w ere $0.2 million and $0.1 million, re spectively . For the six months ended June 30, 2016 and 2015 , the Company’s accrued contributions to the plan were $0.3 million and $0.2 million , re spectively .
﻿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June 30 , 201 6 , there were 2.8 million awards available to be granted under the Plan.
The fair value of the RSUs granted is determined to be the fair value of the underlying shares on the date of grant . The aggregate fair value, which i s then adjusted for anticipated forfeitures of up to 11% per annum , is charged to compensation expense on a straight-line basis over the vesting period, which is generally up to five years. F or the three months ended June 30 , 201 6 and 2015, stock-based compensation was $0.9 million and $0.8 million, respectively. F or the six months ended June 30 , 201 6 and 2015, stock-based compensation was $1.8 million and $1.6 million, respectively.
﻿
The following summarizes RSU activity for the six months e nded June 30 , 2016 :
﻿
﻿
﻿
Weighted
﻿
Average Grant
﻿
Number of RSUs
Date Fair Value
﻿ Balance at December 31, 2015
1,130,804
$ 16.56
﻿ Granted
574,000
5.79
﻿ Forfeited
(37,000)
18.00
﻿ Vested
-
-
﻿ Balance at June 30, 2016
1,667,804
$ 12.83
﻿
As of June 30 , 201 6 there were approximately 1.4 million RSUs outstanding , net of estimated forfeitures, which are expected to vest. Unamortized compensation cost related to unvested RSUs as of June 30 , 2016 was $12.7 million and is expected to be recognized over a weighted average period of 3.6 years. </t>
  </si>
  <si>
    <t>REDEEMABLE NON-CONTROLLING INTEREST</t>
  </si>
  <si>
    <t>Temporary Equity Disclosure [Abstract]</t>
  </si>
  <si>
    <t xml:space="preserve">1 2. REDEEMABLE NON-CONTROLLING INTERESTS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 - controlling interest in SIC Advisors from the equity section to redeemable non - controlling interest s in the mezzanine section of the balance sheet based on its fair value as of the amendment date. The fair value of the non - controlling interest was determined to be $12.2 million on the date of the amendment and was adjusted through a charge to non-controlling interests in Medley LLC.
﻿
On June 3, 2016, the Company entered into a Master Investment Agreement with DB MED I nvestor I LLC and DB MED I nvestor II LLC (the ‘‘Investors’’) to invest up to $50 million in new and existing Medley managed funds (the ‘‘Joint Venture’’). The Company will contribute up to $10 million , and an interest in STRF Advisors LLC, the investment advisor to Sierra Total Return Fund, in exchange for common equity interests in the Joint Venture. The Investors will invest up to $40 million in exchange for preferred equity interests in the Joint Venture. On account of the preferred equity interests, the Investors will receive an 8% preferred distribution, 15% of t he Joint Venture’s profits, and all of the profits from the contributed interest in STRF Advisors LLC . Medley has the option, subject to certain conditions, to cause the Joint Venture to redeem the Investors’ interest in exchange for repayment of the outstanding investment amount at the time of redemption, plus certain other considerations. The Investors have the right, after seven years, to redeem their interests in the Joint Venture. As such, the Investors’ interest in the Joint Venture is included as a component of redeemable non-controlling interests on the Company’s consolidated balance sheets. There was no balance as o f June 30, 2016. </t>
  </si>
  <si>
    <t>MARKET AND OTHER RISK FACTORS</t>
  </si>
  <si>
    <t>Market and Other Risk Factors [Abstract]</t>
  </si>
  <si>
    <t>Market and Other Risk Factors</t>
  </si>
  <si>
    <t>﻿
1 3. 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
Limited Liquidity of Investments
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 rkets in which the Company may a 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SUBSEQUENT EVENTS</t>
  </si>
  <si>
    <t>Subsequent Events [Abstract]</t>
  </si>
  <si>
    <t>Subsequent Events</t>
  </si>
  <si>
    <t xml:space="preserve">﻿
14. SUBSEQUENT EVENTS
﻿
On August 9, 2016, the Company’s Board of Directors declared a dividend of $0.20 per share of Class A common stock for the second quarter of 2016. The dividend is payable on September 6, 2016 to stockholders of record as of August 24, 2016.
﻿
On August 9, 2016, Medley LLC completed a registered public offering of notes. Medley LLC priced an offering of $25 million in aggregate principal amount of 6.875% notes due 2026 at a public offering price of 100% of the principal amount. The notes mature on August 15, 2026 with interest payable quarterly. Medley LLC intends to use the net proceeds from the offering to repay a portion of the outstanding indebtedness under the Term Loan Facility. The notes are expected to be listed on the New York Stock Exchange and to trade thereon within 30 days of the original issue date under the trading symbol “MDLX.”
﻿ </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As a result, amounts presented in the condensed consolidated financial statements herein for the three and six months ended June 30, 2015 have been adjusted from amounts previously disclosed for the three and six months ended June 30, 2015 to reflect the adoption of this guidance. Restatement of periods prior to January 1, 2015 was not required.
﻿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 d. Under the new guidance, if (a ) fees received by the Company are customary and commensurate with the le vel of services provided, and (b )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 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t>
  </si>
  <si>
    <t>Consolidated Variable Interest Entities</t>
  </si>
  <si>
    <t xml:space="preserve">﻿
﻿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 of the voting power, therefore Medley Management Inc. is considered to be the primary beneficiary of Medley LLC.
﻿
As a result, Medley Management Inc. consolidates the financial results of Medley LLC and its subsidiaries and records a non-controlling interest for the economic interest in Medley LLC held by the non-managing members. Medley Management Inc.’s and the non-managing members’ economic in terests in Medley LLC are 19.8% and 80.2% , respectively, as of June 30 , 2016 and 20.4 % and 79.6 %, respectively, as of December 31, 2015. Net income attributable to the non-controlling interest 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
Medley LLC has one majority owned subsidiary, SIC Advisors LLC, which is a consolidated VIE. This entity was organized as a limited liability company and was legally formed to manage a designated fund and to isolate business risk. As of June 30 , 2016 and December 31, 2015 total assets, after eliminating entries, of this VIE reflected in the consolidated balance sheets were $26.5 million and $31.1 million, respectively. Total liabilities, after eliminating entries, of this VIE were $24.6 million and $ 21.2 million as of June 30 , 2016 and December 31, 2015, respectively. Except to the extent of the assets of this VIE that are consolidated, the holders of the consolidated VIE’s liabilities generally do not have recourse to the Company. </t>
  </si>
  <si>
    <t>Deconsolidated Funds</t>
  </si>
  <si>
    <t xml:space="preserve">﻿
Deconsolidated Funds
﻿
Prior to January 1, 2015, the Company had consolidated M edley Opportunity Fund II LP (“MOF II”) in its consolidated financial statements in accordance with ASC 810-20 as the Company was the general partner and the limited partners lacked kick out rights or participating rights. Under the guidance of AS U 2015-02, which the Company adopted effective as of January 1, 2015, t he Company reconsidered the consolidation conclusion for MOF II and, as a result of the new guidance, determined that, although MOF II continues to be a VIE, the Company is no longer considered to be the primary beneficiary. Therefore, the Company deconsolidated MOF II at January 1, 2015 and records its investment in the entity under the equity method of accounting. See Note 3, “Equity Method Investments.” </t>
  </si>
  <si>
    <t>Non-Consolidated Variable Interest Entities</t>
  </si>
  <si>
    <t xml:space="preserve">Non-Consolidated Variable Interest Entities
﻿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
As of June 30 , 2016, the Company recorded investments, at fair value attributed to these non-consolidated VIEs of $5.3 million, receivables of $0.9 million included as a component of other assets and a clawback obligation of $7.1 million included as a component of accounts payable, accrued expenses and other liabilities on the Company’s consolidated balance sheet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As of June 30 , 2016, the Company’s maximum exposure to losses from these entities is $6.6 million. </t>
  </si>
  <si>
    <t>Use of Estimates</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t>
  </si>
  <si>
    <t>Indemnification</t>
  </si>
  <si>
    <t xml:space="preserve">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t>
  </si>
  <si>
    <t>Non-Controlling Interests in Consolidated Subsidiaries</t>
  </si>
  <si>
    <t xml:space="preserve">Non-Controlling Interests in Consolidated Subsidiaries
﻿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
Redeemable non-controlling interest s represents a third-party’s interest in certain revenues and expenses of SIC Advisors LLC. The interests are classified outside of permanent equity because the interests are redeemable upon an event outside of Medley’s control. </t>
  </si>
  <si>
    <t>Investments</t>
  </si>
  <si>
    <t xml:space="preserve">Investments
﻿
Investments include equity method investments that are not consolidated but in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t>
  </si>
  <si>
    <t>Deferred Financing Costs</t>
  </si>
  <si>
    <t xml:space="preserve">Deferred Financing Costs
﻿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t>
  </si>
  <si>
    <t>Adoption of ASU 2015-03</t>
  </si>
  <si>
    <t xml:space="preserve">﻿
Adoption of ASU 2015-03
﻿
In April 2015, the FASB issued ASU 2015-03, Simplifying the Presentation of Debt Issuance Costs , which requires that debt issuance costs be presented in the balance sheet as a direct deduction from the carrying amount of the related debt liability, consistent with debt discounts. In August 2015, the FASB issued ASU 2015-15, Interest – Imputation of Interest , which updated ASU 2015-03 guidance to state that the SEC staff would not object to an entity deferring and presenting debt issuance costs relating to a line of credit arrangement as an asset and subsequently amortizing the deferred debt issuance costs ratably over the term of the line of credit arrangement, regardless of whether there are any outstanding borrowings on the line of credit agreement.
﻿
The Company adopted the new guidance and retrospectively presented debt issuance costs related to its long-term debt as a deduction from the carrying amount of the associated debt on its Consolidated Balance Sheets as of June 30 , 2016 and December 31, 2015. The Company continues to present debt issuance costs related to its revolving credit facilit y as an asset on its Consolidated Balance Sheets as of June 30 , 2016 and December 31, 2015. This change did not affect the Company’s consolidated statements of operations, cash flows or changes in equity. </t>
  </si>
  <si>
    <t xml:space="preserve">﻿
Revenues
Management Fees
﻿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 MCC ”) , these fees are subject to netting against realized and unrealized losses. Part I incentive fees are paid quarterly and are recognized as earned over the period the services are provided.
﻿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June 30, 2016, there was no reversal of previously recognized performance fees. For the six months ended June 30, 2016, the Company reversed $0.7 million of previously recognized performance fees. For each of the three and six months ended June 30, 2015, the Company reversed $4.0 million of previously recognized performance fees. As of June 30 , 2016, the Company recognized cumulative performance fees of $4.9 million.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 at their then current fair values , previously recognized and distributed performance fees would be required to be returned, a liability is established for the potential clawback obligation. As of June 30 , 2016,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June 30 , 2016,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 </t>
  </si>
  <si>
    <t>Performance Fee Compensation</t>
  </si>
  <si>
    <t xml:space="preserve">﻿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si>
  <si>
    <t>Stock-based Compensation</t>
  </si>
  <si>
    <t xml:space="preserve">﻿
﻿
Stock-based Compensation
﻿
The Company accounts for stock-based compensation in accordance with ASC 718, Compensation – Stock Compensation . Under the fair value recognition provision of this guidance, stock-based compensation cost is measured at the grant date based on the fair value of the award and is recognized as expense over the requisite service period.
Stock-based compensation expense recognized for the periods presented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
The value of the portion of the award that is ultimately expected to vest on a straight-line basis over the requisite service period is included within compensation and benefits on the Company’s condensed consolidated statements of operations. </t>
  </si>
  <si>
    <t xml:space="preserve">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which are reflected in the Company’s condensed consolidated financial statements. Medley LLC and its subsidiaries are not subject to federal, state and local corporate income taxes since all income, gains and losses are passed through to its members. However, Medley LLC and its subsidiaries are subject to New York City’s unincorporated business tax, which is included in the Company’s provision for income taxes.
﻿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t>
  </si>
  <si>
    <t>Recent Accounting Pronouncements</t>
  </si>
  <si>
    <t xml:space="preserve">Recent Accounting Pronouncements
﻿
In May 2014, the FASB issued ASU 2014-09, Revenue from Contracts with Customers (Topic 606) . This guidance outlines a single comprehensive model for entities to use in accounting for revenue arising from contracts with customers and supersedes the most current revenue recognition guidance, including industry-specific guidance. The new standard will become effective for the Company on January 1, 2018. Early application is permitted to the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April 2015, the FASB issued ASU 2015-03, Simplifying the Presentation of Debt Issuance Costs , which requires that debt issuance costs be presented in the balance sheet as a direct deduction from the carrying amount of the related debt liability, consistent with debt discounts. Under previous accounting standards, such costs were reflected as an asset on the Company's consolidated balance sheets. Amortization of the costs continues to be reported as interest expense. The Company implemented the provisions of ASU 2015-03 as of January 1, 2016. As a result of the adoption, $1.7 million of debt issuance costs were reclassified from other assets to loans payable as of December 31, 2015.
﻿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ASU eliminated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fiscal years beginning after December 31, 2017. The Company is currently evaluating the impact of adopting this standard on its consolidated financial statements.
﻿
In February 2016, the FASB issued ASU 2016-02, Leases (Topic 842) . This guidance requires an entity to recognize assets and liabilities arising from a lease for both financing and operating leases, along with additional qualitative and quantitative disclosures. This guidance is effective for fiscal years beginning after December 15, 2018, with early adoption permitted. The Company is currently evaluating the impact of adopting this standard on its consolidated financial statements.
﻿
In March 2016, the FASB issued ASU 2016-09, Stock Compensation (Topic 718): Improvements to Employee Share-Based Payment Accounting . This guidance simplifies and improv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31, 2016, with early adoption permitted. The Company is currently evaluating the impact of adopting this standard on its consolidated financial statements.
﻿
The Company does not believe any other recently issued, but not yet effective, revisions to authoritative guidance will have a material effect on its consolidated balance sheets, results of operations or cash flows. </t>
  </si>
  <si>
    <t>OTHER ASSETS (Tables)</t>
  </si>
  <si>
    <t>Components of Other Assets</t>
  </si>
  <si>
    <t xml:space="preserve">﻿
﻿
﻿
As of
﻿
June 30,
As of
﻿
2016
December 31,
﻿
(unaudited)
2015
﻿
(Amounts in thousands)
﻿ Fixed assets, net of accumulated depreciation of $1,473 and $1,667 , respectively
$ 5,424
$ 1,708
﻿ Security deposits
1,975
3,034
﻿ Administrative fees receivable (Note 8)
1,768
1,654
﻿ Deferred tax assets
1,739
1,659
﻿ Deferred financing costs, net of accumulated amortization of $65 and $48 , respectively
104
122
﻿ Due from affiliates (Note 8)
1,824
1,486
﻿ Prepaid expenses and taxes
3,041
2,293
﻿ Other receivables
1,291
1,059
﻿ Total other assets
$ 17,166
$ 13,015
﻿ </t>
  </si>
  <si>
    <t>LOANS PAYABLE (Tables)</t>
  </si>
  <si>
    <t>Schedule of Debt</t>
  </si>
  <si>
    <t xml:space="preserve">The Company’s loans payable consist of the following:
﻿
﻿
﻿
﻿
﻿
As of
﻿
June 30,
As of
﻿
2016
December 31,
﻿
(unaudited)
2015
﻿
(Amounts in thousands)
﻿ Term loans under the Credit Suisse Term Loan Facility, net of unamortized discount of $662 and $777 , respectively, and deferred financing costs of $1,461 and $1,712 , respectively
$ 92,877
$ 92,511
﻿ Non-recourse promissory notes, net of unamortized discount of $1,714 and $1,953 , respectively
8,286
8,360
﻿ Total loans payable
$ 101,163
$ 100,871
﻿ </t>
  </si>
  <si>
    <t>Schedule of Maturities of Long-term Debt</t>
  </si>
  <si>
    <t xml:space="preserve">As of June 30 , 2016, future principal payments due under the loans payable are as follows (in thousands):
﻿
﻿
﻿
﻿
﻿ Remaining 2016
$
-
﻿ 2017
2,875
﻿ 2018
5,500
﻿ 2019
96,625
﻿
$ 105,000
﻿ </t>
  </si>
  <si>
    <t>ACCOUNTS PAYABLE, ACCRUED EXPENSES AND OTHER LIABILITIES (Tables)</t>
  </si>
  <si>
    <t>Components of Accounts Payable, Accrued Expenses, and Other Liabilities</t>
  </si>
  <si>
    <t xml:space="preserve">The components of accounts payable, accrued expenses and other liabilities are as follows:
﻿
﻿
﻿
﻿
As of
﻿
June 30,
As of
﻿
2016
December 31,
﻿
(unaudited)
2015
﻿
﻿
(Amounts in thousands)
﻿ Accounts payable, accrued expenses and other liabilities:
﻿ Accrued compensation and benefits
$ 4,813
$ 9,107
﻿ Due to affiliates (Note 8)
16,255
13,634
﻿ Revenue share payable (Note 7)
7,274
6,774
﻿ Accrued interest
223
1,304
﻿ Professional fees
879
614
﻿ Deferred rent
2,984
285
﻿ Deferred tax liabilities
134
127
﻿ Accounts payable and other accrued expenses
2,670
2,900
﻿ Total accounts payable, accrued expenses and other liabilities
$ 35,232
$ 34,745
﻿ </t>
  </si>
  <si>
    <t>COMMITMENTS AND CONTINGENCIES (Tables)</t>
  </si>
  <si>
    <t>Future Minimum Rental Payments</t>
  </si>
  <si>
    <t xml:space="preserve">﻿
Future minimum rental payments under non-cancelable leases are as follows as of June 30, 2016 (in thousands):
﻿
﻿
﻿
﻿
﻿ Remaining 2016
$ 1,335
﻿ 2017
2,683
﻿ 2018
2,704
﻿ 2019
2,710
﻿ 2020
2,833
﻿ Thereafter
6,684
﻿ Total future minimum lease payments
$ 18,949
﻿ </t>
  </si>
  <si>
    <t>EARNINGS (LOSS) PER CLASS A SHARE (Tables)</t>
  </si>
  <si>
    <t>Basic and Diluted Income per Class A Share</t>
  </si>
  <si>
    <t xml:space="preserve">The table below presents basic and diluted net income (loss) per share of Class A common stock using the two-class method for the three and six months ended June 30 , 2016 and 2015:
﻿
﻿
﻿
﻿
For the Three Months Ended
For the Six Months Ended
﻿
June 30,
June 30,
﻿
(unaudited)
(unaudited)
﻿
2016
2015
2016
2015
﻿
(Amounts in thousands, except share and per share amounts)
﻿ Basic and diluted net income per share:
﻿ Numerator
﻿ Net income attributable to Medley Management Inc.
$ 58
$ 1,039
$ 152
$ 2,313
﻿ Less: Allocation to participating securities
(245)
(164)
(403)
(149)
﻿ Net income (loss) available to Class A common stockholders
$ (187)
$ 875
$ (251)
$ 2,164
﻿
﻿ Denominator
﻿ Weighted average shares of Class A common stock outstanding
5,777,726
6,000,000
5,814,428
6,000,000
﻿ Net income (loss) per Class A share
$ (0.03)
$ 0.14
$ (0.04)
$ 0.33
﻿ </t>
  </si>
  <si>
    <t>COMPENSATION EXPENSE (Tables)</t>
  </si>
  <si>
    <t>Schedule of Nonvested RSU Activity</t>
  </si>
  <si>
    <t xml:space="preserve">﻿
﻿
﻿
Weighted
﻿
Average Grant
﻿
Number of RSUs
Date Fair Value
﻿ Balance at December 31, 2015
1,130,804
$ 16.56
﻿ Granted
574,000
5.79
﻿ Forfeited
(37,000)
18.00
﻿ Vested
-
-
﻿ Balance at June 30, 2016
1,667,804
$ 12.83
﻿ </t>
  </si>
  <si>
    <t>ORGANIZATION AND BASIS OF PRESENTATION (Narrative) (Details) - USD ($) $ / shares in Units, $ in Millions</t>
  </si>
  <si>
    <t>Sep. 29, 2014</t>
  </si>
  <si>
    <t>Jun. 13, 2014</t>
  </si>
  <si>
    <t>Organization And Basis Of Presentation [Line Items]</t>
  </si>
  <si>
    <t>Date of incorporation</t>
  </si>
  <si>
    <t>Jun. 13,
		2014</t>
  </si>
  <si>
    <t>Commencement of operations date</t>
  </si>
  <si>
    <t>Sep. 29,
		2014</t>
  </si>
  <si>
    <t>Transfer of Units to Common Stock, Threshold before Fourth Anniversary</t>
  </si>
  <si>
    <t>33.33%</t>
  </si>
  <si>
    <t>Transfer of Units to Common Stock, Threshold before Fifth Anniversary</t>
  </si>
  <si>
    <t>66.66%</t>
  </si>
  <si>
    <t>Conversion of pre-IPO interests to LLC Units, shares</t>
  </si>
  <si>
    <t>Basis of exchange of LLC Units for Class A shares</t>
  </si>
  <si>
    <t>exchange their LLC Units for shares of Medley Management Inc.'s Class A common stock on a one-for-one basis</t>
  </si>
  <si>
    <t>Proceeds from Initial Public Offering</t>
  </si>
  <si>
    <t>Issuance of shares in Initial Public Offering (in shares)</t>
  </si>
  <si>
    <t>Percentage of common stock owned by LLC personnel for voting rights entitlement, minimum</t>
  </si>
  <si>
    <t>10.00%</t>
  </si>
  <si>
    <t>Issuance of Class A shares, offering price per share</t>
  </si>
  <si>
    <t>Voting rights multiplier upon LLC ownership threshold</t>
  </si>
  <si>
    <t>10x</t>
  </si>
  <si>
    <t>SUMMARY OF SIGNIFICANT ACCOUNTING POLICIES (Narrative) (Details) - USD ($) $ in Thousands</t>
  </si>
  <si>
    <t>Dec. 31, 2014</t>
  </si>
  <si>
    <t>Summary Of Significant Accounting Policies [Line Items]</t>
  </si>
  <si>
    <t>Percent of voting power in Medley LLC</t>
  </si>
  <si>
    <t>100.00%</t>
  </si>
  <si>
    <t>Reversal of performance fee</t>
  </si>
  <si>
    <t>Accrued Clawback Obligations</t>
  </si>
  <si>
    <t>Variable Interest Entity, Nonconsolidated, Carrying Amount, Investments</t>
  </si>
  <si>
    <t>Variable Interest Entity, Nonconsolidated, Carrying Amount, Receiveables</t>
  </si>
  <si>
    <t>Variable Interest Entity, Reporting Entity Involvement, Maximum Loss Exposure, Amount</t>
  </si>
  <si>
    <t>Deferred finance costs, net</t>
  </si>
  <si>
    <t>Loans Payable [Member]</t>
  </si>
  <si>
    <t>Sierra Income Corporation [Member]</t>
  </si>
  <si>
    <t>Total assets of consolidated variable interest entity</t>
  </si>
  <si>
    <t>Total liabilities of consolidated variable interest entity</t>
  </si>
  <si>
    <t>Parent ownership percentage of LLC</t>
  </si>
  <si>
    <t>19.80%</t>
  </si>
  <si>
    <t>20.40%</t>
  </si>
  <si>
    <t>Cumulative performance fees</t>
  </si>
  <si>
    <t>Medley LLC [Member] | Non Management [Member]</t>
  </si>
  <si>
    <t>Noncontrolling interest ownership percentage of LLC</t>
  </si>
  <si>
    <t>80.20%</t>
  </si>
  <si>
    <t>79.60%</t>
  </si>
  <si>
    <t>EQUITY METHOD INVESTMENTS (Narrative) (Details) - USD ($) $ in Thousands</t>
  </si>
  <si>
    <t>Schedule of Investments [Line Items]</t>
  </si>
  <si>
    <t>Equity method investment</t>
  </si>
  <si>
    <t>MOF I [Member]</t>
  </si>
  <si>
    <t>Equity Method Investment, Other than Temporary Impairment</t>
  </si>
  <si>
    <t>OTHER ASSETS (Components of Other Assets) (Details) - USD ($) $ in Thousands</t>
  </si>
  <si>
    <t>Other Assets of Medley:</t>
  </si>
  <si>
    <t>Fixed assets, net of accumulated depreciation</t>
  </si>
  <si>
    <t>Security deposits</t>
  </si>
  <si>
    <t>Administrative fees receivable</t>
  </si>
  <si>
    <t>Deferred tax assets</t>
  </si>
  <si>
    <t>Deferred financing costs, net</t>
  </si>
  <si>
    <t>Due from affiliates</t>
  </si>
  <si>
    <t>Prepaid expenses</t>
  </si>
  <si>
    <t>Other receivables</t>
  </si>
  <si>
    <t>Total other assets</t>
  </si>
  <si>
    <t>Property, plant, and equipment, accumulated depreciation</t>
  </si>
  <si>
    <t>Deferred finance costs, accumulated amortization</t>
  </si>
  <si>
    <t>LOANS PAYABLE (Narrative) (Details) - USD ($)</t>
  </si>
  <si>
    <t>1 Months Ended</t>
  </si>
  <si>
    <t>12 Months Ended</t>
  </si>
  <si>
    <t>Oct. 31, 2014</t>
  </si>
  <si>
    <t>Apr. 30, 2012</t>
  </si>
  <si>
    <t>Aug. 14, 2014</t>
  </si>
  <si>
    <t>Debt Instrument [Line Items]</t>
  </si>
  <si>
    <t>Repayments of long-term debt</t>
  </si>
  <si>
    <t>Partners capital account, distributions</t>
  </si>
  <si>
    <t>Ratio of indebtedness to net capital</t>
  </si>
  <si>
    <t>Long-term Debt</t>
  </si>
  <si>
    <t>London Interbank Offered Rate (LIBOR) [Member]</t>
  </si>
  <si>
    <t>Debt instrument, basis spread on variable rate</t>
  </si>
  <si>
    <t>1.00%</t>
  </si>
  <si>
    <t>Revolving Credit Facility [Member]</t>
  </si>
  <si>
    <t>Debt instrument, face amount</t>
  </si>
  <si>
    <t>Line of credit facility, initiation date</t>
  </si>
  <si>
    <t>Aug. 19,
		2014</t>
  </si>
  <si>
    <t>Debt Instrument, Interest Rate Terms</t>
  </si>
  <si>
    <t>Borrowings under the Revolving Credit Facility bear interest at the option of the Company, either (i) at an Alternate Base Rate, as defined, plus an applicable margin not to exceed 3.25% or (ii) at an Adjusted LIBOR plus an applicable margin not to exceed 4.0%</t>
  </si>
  <si>
    <t>Credit Suisse Term Loan Facility [Member]</t>
  </si>
  <si>
    <t>Debt instrument, issuance date</t>
  </si>
  <si>
    <t>Aug. 14,
		2014</t>
  </si>
  <si>
    <t>Debt instrument, maturity date</t>
  </si>
  <si>
    <t>Jun. 15,
		2019</t>
  </si>
  <si>
    <t>Debt instrument, unamortized discount (premium), net</t>
  </si>
  <si>
    <t>Debt instrument, interest rate during period</t>
  </si>
  <si>
    <t>6.50%</t>
  </si>
  <si>
    <t>Debt instrument, frequency of periodic payment</t>
  </si>
  <si>
    <t>quarterly installments</t>
  </si>
  <si>
    <t>Debt instrument, periodic payment, principal</t>
  </si>
  <si>
    <t>Debt instrument benchmark, aggregate, maximum</t>
  </si>
  <si>
    <t>Interest expense, debt</t>
  </si>
  <si>
    <t>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The applicable margins for the Term Loan Facility are 5.5%, in the case of Eurodollar loans and 4.5%, in the case of adjusted base rate loans.</t>
  </si>
  <si>
    <t>Debt Instrument, Covenant Description</t>
  </si>
  <si>
    <t>The Term Loan Facility also contains a financial covenant that requires the Company to maintain a Maximum Net Leverage Ratio of not greater than 3.5 to 1.0</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Credit Suisse Term Loan Facility [Member] | Federal Funds Effective Swap Rate [Member]</t>
  </si>
  <si>
    <t>0.50%</t>
  </si>
  <si>
    <t>Credit Suisse Term Loan Facility [Member] | Eurodollar [Member]</t>
  </si>
  <si>
    <t>5.50%</t>
  </si>
  <si>
    <t>Credit Suisse Term Loan Facility [Member] | Base Rate [Member]</t>
  </si>
  <si>
    <t>4.50%</t>
  </si>
  <si>
    <t>Credit Suisse Term Loan Facility [Member] | Term Loan Credit Facility [Member]</t>
  </si>
  <si>
    <t>Debt Instrument, Additional Borrowings Capacity</t>
  </si>
  <si>
    <t>Non-recourse Promissory Notes [Member]</t>
  </si>
  <si>
    <t>Unamortized Debt Issuance Expense</t>
  </si>
  <si>
    <t>Sale of stock, number of shares issued in transaction</t>
  </si>
  <si>
    <t>Notes payable, fair value disclosure</t>
  </si>
  <si>
    <t>Debt Instrument, Collateral</t>
  </si>
  <si>
    <t>Proceeds from the borrowings were used to purchase 1,108,033 shares of common stock of SIC, which were pledged as collateral for the obligations.</t>
  </si>
  <si>
    <t>Non-recourse Promissory Notes [Member] | CNB Credit Agreement [Member]</t>
  </si>
  <si>
    <t>Nonrecourse Promissory Note Zero Interest [Member]</t>
  </si>
  <si>
    <t>Mar. 31,
		2014</t>
  </si>
  <si>
    <t>Mar. 31,
		2016</t>
  </si>
  <si>
    <t>Debt instrument, interest rate, effective percentage</t>
  </si>
  <si>
    <t>0.00%</t>
  </si>
  <si>
    <t>Non Recourse Promissory Notes Due March 2019 [Member]</t>
  </si>
  <si>
    <t>Mar. 31,
		2019</t>
  </si>
  <si>
    <t>Maximum [Member] | Revolving Credit Facility [Member] | London Interbank Offered Rate (LIBOR) [Member]</t>
  </si>
  <si>
    <t>4.00%</t>
  </si>
  <si>
    <t>Maximum [Member] | Revolving Credit Facility [Member] | Alternate Base Rate [Member]</t>
  </si>
  <si>
    <t>3.25%</t>
  </si>
  <si>
    <t>Maximum [Member] | Credit Suisse Term Loan Facility [Member]</t>
  </si>
  <si>
    <t>Minimum [Member] | Credit Suisse Term Loan Facility [Member] | London Interbank Offered Rate (LIBOR) [Member]</t>
  </si>
  <si>
    <t>LOANS PAYABLE (Schedule of Debt) (Details) - USD ($) $ in Thousands</t>
  </si>
  <si>
    <t>LOANS PAYABLE (Schedule of Maturities of Long-term Debt) (Details) $ in Thousands</t>
  </si>
  <si>
    <t>Jun. 30, 2016USD ($)</t>
  </si>
  <si>
    <t>Long-term debt, gross</t>
  </si>
  <si>
    <t>ACCOUNTS PAYABLE, ACCRUED EXPENSES AND OTHER LIABILITIES (Components of Accounts Payable, Accrued Expenses, and Other Liabilities) (Details) - USD ($) $ in Thousands</t>
  </si>
  <si>
    <t>Accounts payable, accrued expenses and other liabilities of Medley:</t>
  </si>
  <si>
    <t>Accrued compensation and benefits</t>
  </si>
  <si>
    <t>Due to affiliates</t>
  </si>
  <si>
    <t>Revenue share payable</t>
  </si>
  <si>
    <t>Accrued interest</t>
  </si>
  <si>
    <t>Professional fees</t>
  </si>
  <si>
    <t>Deferred rent</t>
  </si>
  <si>
    <t>Deferred tax liabilities</t>
  </si>
  <si>
    <t>Accounts payable and other accrued expenses</t>
  </si>
  <si>
    <t>Total accounts payable, accrued expenses and other liabilities</t>
  </si>
  <si>
    <t>COMMITMENTS AND CONTINGENCIES (Narrative) (Details) - USD ($)</t>
  </si>
  <si>
    <t>Commitments And Contingencies [Line Items]</t>
  </si>
  <si>
    <t>Lease expiration period</t>
  </si>
  <si>
    <t>various times through September 2023</t>
  </si>
  <si>
    <t>Operating Leases, Rent expense, net</t>
  </si>
  <si>
    <t>Moshe Barkat and MVF Holdings [Member]</t>
  </si>
  <si>
    <t>Litigation Settlement, Amount</t>
  </si>
  <si>
    <t>Pending Litigation [Member] | Moshe Barkat and MVF Holdings [Member]</t>
  </si>
  <si>
    <t>Debt instrument, debt default, amount</t>
  </si>
  <si>
    <t>Loss contingency, damages sought, value</t>
  </si>
  <si>
    <t>Consolidated Funds [Member]</t>
  </si>
  <si>
    <t>Unfunded capital commitments</t>
  </si>
  <si>
    <t>Proceeds from issuance of debt</t>
  </si>
  <si>
    <t>Present value of future cash flows expected to be paid</t>
  </si>
  <si>
    <t>Contractual obligation</t>
  </si>
  <si>
    <t>COMMITMENTS AND CONTINGENCIES (Future Minimum Rental Payments) (Details) $ in Thousands</t>
  </si>
  <si>
    <t>Thereafter</t>
  </si>
  <si>
    <t>Total future minimum lease payments</t>
  </si>
  <si>
    <t>RELATED PARTY TRANSACTIONS (Narrative) (Details) - USD ($)</t>
  </si>
  <si>
    <t>Related Party Transaction [Line Items]</t>
  </si>
  <si>
    <t>Accrued fees and other revenue receivable</t>
  </si>
  <si>
    <t>Percentage of tax benefit under tax receivable agreement</t>
  </si>
  <si>
    <t>85.00%</t>
  </si>
  <si>
    <t>MCC Admin Agreement [Member]</t>
  </si>
  <si>
    <t>Administrative services revenue</t>
  </si>
  <si>
    <t>SIC Admin Agreement [Member]</t>
  </si>
  <si>
    <t>MCC SLS JV Admin Agreement [Member]</t>
  </si>
  <si>
    <t>SIC SLS JV Admin Agreement [Member]</t>
  </si>
  <si>
    <t>SIC [Member]</t>
  </si>
  <si>
    <t>SIC [Member] | Expense Support and Reimbursement Agreement [Member]</t>
  </si>
  <si>
    <t>Operating expenses percentage</t>
  </si>
  <si>
    <t>Expense support and reimbursement agreement expenses</t>
  </si>
  <si>
    <t>Due to Related Parties</t>
  </si>
  <si>
    <t>MOF II [Member]</t>
  </si>
  <si>
    <t>Due from Related Parties</t>
  </si>
  <si>
    <t>MOF III [Member]</t>
  </si>
  <si>
    <t>EARNINGS (LOSS) PER CLASS A SHARE (Narrative) (Details) - $ / shares</t>
  </si>
  <si>
    <t>May 10, 2016</t>
  </si>
  <si>
    <t>Feb. 11, 2016</t>
  </si>
  <si>
    <t>Mar. 29, 2015</t>
  </si>
  <si>
    <t>Antidilutive securities excluded from computation of earnings per share (shares)</t>
  </si>
  <si>
    <t>EARNINGS (LOSS) PER CLASS A SHARE (Basic and Diluted Income per Class A Share) (Details) - USD ($) $ / shares in Units, $ in Thousands</t>
  </si>
  <si>
    <t>Numerator</t>
  </si>
  <si>
    <t>Allocation of undistributed net gain (loss) to Class A common stockholders</t>
  </si>
  <si>
    <t>Denominator</t>
  </si>
  <si>
    <t>Weighted Average Number of Shares Outstanding, Diluted</t>
  </si>
  <si>
    <t>Net income per Class A share</t>
  </si>
  <si>
    <t>Participating Securities [Member]</t>
  </si>
  <si>
    <t>Less: Allocation to participating securities</t>
  </si>
  <si>
    <t>INCOME TAXES (Narrative) (Details) - USD ($) $ in Thousands</t>
  </si>
  <si>
    <t>Deferred Tax Assets, Net of Valuation Allowance</t>
  </si>
  <si>
    <t>Deferred Tax Liabilities, Gross</t>
  </si>
  <si>
    <t>Effective Income Tax Rate Reconciliation, Percent</t>
  </si>
  <si>
    <t>9.20%</t>
  </si>
  <si>
    <t>10.60%</t>
  </si>
  <si>
    <t>9.50%</t>
  </si>
  <si>
    <t>10.20%</t>
  </si>
  <si>
    <t>Unrecognized Tax Benefits, Income Tax Penalties and Interest Expense</t>
  </si>
  <si>
    <t>Unrecognized Tax Benefits</t>
  </si>
  <si>
    <t>COMPENSATION EXPENSE (Narrative) (Details) - USD ($) $ in Thousands</t>
  </si>
  <si>
    <t>Share-based Compensation Arrangement by Share-based Payment Award [Line Items]</t>
  </si>
  <si>
    <t>Defined contribution plan, employer matching contribution, percent of employees' gross pay</t>
  </si>
  <si>
    <t>3.00%</t>
  </si>
  <si>
    <t>Percentage vested from participants eligibility date</t>
  </si>
  <si>
    <t>Defined Contribution Plan, Employer Discretionary Contribution Amount</t>
  </si>
  <si>
    <t>Incentive Plan shares available for grant</t>
  </si>
  <si>
    <t>Anticipated forfeiture rate</t>
  </si>
  <si>
    <t>11.00%</t>
  </si>
  <si>
    <t>Shares authorized for grant</t>
  </si>
  <si>
    <t>Chief Executive Officer [Member]</t>
  </si>
  <si>
    <t>Maximum Aggregate Compensation</t>
  </si>
  <si>
    <t>Restricted Stock Units (RSUs) [Member]</t>
  </si>
  <si>
    <t>RSUs forfeited</t>
  </si>
  <si>
    <t>Units outstanding, net of forfeitures</t>
  </si>
  <si>
    <t>Unvested RSU compensation cost not yet recognized</t>
  </si>
  <si>
    <t>Recognition period for unvested RSU compensation cost</t>
  </si>
  <si>
    <t>3 years 7 months 6 days</t>
  </si>
  <si>
    <t>RSU vesting period</t>
  </si>
  <si>
    <t>5 years</t>
  </si>
  <si>
    <t>RSUs granted, units</t>
  </si>
  <si>
    <t>COMPENSATION EXPENSE (Schedule of RSU Activity) (Details) - Restricted Stock Units (RSUs) [Member]</t>
  </si>
  <si>
    <t>Jun. 30, 2016$ / sharesshares</t>
  </si>
  <si>
    <t>Number of RSUs</t>
  </si>
  <si>
    <t>Beginning Balance | shares</t>
  </si>
  <si>
    <t>Granted | shares</t>
  </si>
  <si>
    <t>Forfeited | shares</t>
  </si>
  <si>
    <t>Vested | shares</t>
  </si>
  <si>
    <t>Ending Balance | shares</t>
  </si>
  <si>
    <t>Weighted Average Grant Date Fair Value</t>
  </si>
  <si>
    <t>Beginning Balance | $ / shares</t>
  </si>
  <si>
    <t>Granted | $ / shares</t>
  </si>
  <si>
    <t>Forfeited | $ / shares</t>
  </si>
  <si>
    <t>Vested | $ / shares</t>
  </si>
  <si>
    <t>Ending Balance | $ / shares</t>
  </si>
  <si>
    <t>REDEEMABLE NON-CONTROLLING INTEREST (Details) - USD ($) $ in Thousands</t>
  </si>
  <si>
    <t>Redeemable Noncontrolling Interest [Line Items]</t>
  </si>
  <si>
    <t>Redeemable Noncontrolling Interest, Equity, Carrying Amount</t>
  </si>
  <si>
    <t>Master Investment Agreement with DB MED Investor I LLC and DB MED Investor II LLC [Member]</t>
  </si>
  <si>
    <t>Other Commitment</t>
  </si>
  <si>
    <t>Redeemable Noncontrolling Interest, Equity, Fair Value</t>
  </si>
  <si>
    <t>DB MED INVESTOR I And II LLC [Member]</t>
  </si>
  <si>
    <t>Preferred Stock, Dividend Rate, Percentage</t>
  </si>
  <si>
    <t>8.00%</t>
  </si>
  <si>
    <t>Preferred Stock, Percentage of Joint Venture Profits</t>
  </si>
  <si>
    <t>15.00%</t>
  </si>
  <si>
    <t>DB MED INVESTOR I And II LLC [Member] | Master Investment Agreement with DB MED Investor I LLC and DB MED Investor II LLC [Member]</t>
  </si>
  <si>
    <t>Medley and ''Investors'' [Member] | Master Investment Agreement with DB MED Investor I LLC and DB MED Investor II LLC [Member]</t>
  </si>
  <si>
    <t>SUBSEQUENT EVENTS (Narrative) (Details) - USD ($)</t>
  </si>
  <si>
    <t>Aug. 09, 2016</t>
  </si>
  <si>
    <t>Subsequent Event [Line Items]</t>
  </si>
  <si>
    <t>Dividends payable, amount per share</t>
  </si>
  <si>
    <t>Subsequent Event [Member]</t>
  </si>
  <si>
    <t>Subsequent Event [Member] | Medley LLC 6.875 Notes [Member]</t>
  </si>
  <si>
    <t>Debt instrument, interest rate, stated percentage</t>
  </si>
  <si>
    <t>6.87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111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5" r="B12">
        <v>21</v>
      </c>
    </row>
    <row spans="1:3" r="13">
      <c t="s" s="4" r="A13">
        <v>22</v>
      </c>
      <c t="n" s="6" r="B13">
        <v>2016</v>
      </c>
    </row>
    <row spans="1:3" r="14">
      <c t="s" s="4" r="A14">
        <v>23</v>
      </c>
      <c t="s" s="4" r="B14">
        <v>24</v>
      </c>
    </row>
    <row spans="1:3" r="15">
      <c t="s" s="4" r="A15">
        <v>25</v>
      </c>
      <c t="s" s="4" r="B15">
        <v>24</v>
      </c>
    </row>
    <row spans="1:3" r="16">
      <c t="s" s="4" r="A16">
        <v>26</v>
      </c>
      <c t="s" s="4" r="B16">
        <v>27</v>
      </c>
    </row>
    <row spans="1:3" r="17">
      <c t="s" s="4" r="A17">
        <v>28</v>
      </c>
    </row>
    <row spans="1:3" r="18">
      <c t="s" s="3" r="A18">
        <v>4</v>
      </c>
    </row>
    <row spans="1:3" r="19">
      <c t="s" s="4" r="A19">
        <v>29</v>
      </c>
      <c t="n" s="6" r="C19">
        <v>5777726</v>
      </c>
    </row>
    <row spans="1:3" r="20">
      <c t="s" s="4" r="A20">
        <v>30</v>
      </c>
    </row>
    <row spans="1:3" r="21">
      <c t="s" s="3" r="A21">
        <v>4</v>
      </c>
    </row>
    <row spans="1:3" r="22">
      <c t="s" s="4" r="A22">
        <v>29</v>
      </c>
      <c t="n" s="6" r="C22">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47</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1</v>
      </c>
      <c t="s" s="2" r="B1">
        <v>2</v>
      </c>
      <c t="s" s="2" r="C1">
        <v>32</v>
      </c>
    </row>
    <row spans="1:3" r="2">
      <c t="s" s="3" r="A2">
        <v>33</v>
      </c>
    </row>
    <row spans="1:3" r="3">
      <c t="s" s="4" r="A3">
        <v>34</v>
      </c>
      <c t="n" s="7" r="B3">
        <v>56294</v>
      </c>
      <c t="n" s="7" r="C3">
        <v>71688</v>
      </c>
    </row>
    <row spans="1:3" r="4">
      <c t="s" s="4" r="A4">
        <v>35</v>
      </c>
      <c t="n" s="6" r="B4">
        <v>15064</v>
      </c>
      <c t="n" s="6" r="C4">
        <v>16360</v>
      </c>
    </row>
    <row spans="1:3" r="5">
      <c t="s" s="4" r="A5">
        <v>36</v>
      </c>
      <c t="n" s="6" r="B5">
        <v>16244</v>
      </c>
      <c t="n" s="6" r="C5">
        <v>16172</v>
      </c>
    </row>
    <row spans="1:3" r="6">
      <c t="s" s="4" r="A6">
        <v>37</v>
      </c>
      <c t="n" s="6" r="B6">
        <v>2799</v>
      </c>
      <c t="n" s="6" r="C6">
        <v>2518</v>
      </c>
    </row>
    <row spans="1:3" r="7">
      <c t="s" s="4" r="A7">
        <v>38</v>
      </c>
      <c t="n" s="6" r="B7">
        <v>17166</v>
      </c>
      <c t="n" s="6" r="C7">
        <v>13015</v>
      </c>
    </row>
    <row spans="1:3" r="8">
      <c t="s" s="4" r="A8">
        <v>39</v>
      </c>
      <c t="n" s="6" r="B8">
        <v>107567</v>
      </c>
      <c t="n" s="6" r="C8">
        <v>119753</v>
      </c>
    </row>
    <row spans="1:3" r="9">
      <c t="s" s="3" r="A9">
        <v>40</v>
      </c>
    </row>
    <row spans="1:3" r="10">
      <c t="s" s="4" r="A10">
        <v>41</v>
      </c>
      <c t="n" s="6" r="B10">
        <v>101163</v>
      </c>
      <c t="n" s="6" r="C10">
        <v>100871</v>
      </c>
    </row>
    <row spans="1:3" r="11">
      <c t="s" s="4" r="A11">
        <v>42</v>
      </c>
      <c t="n" s="6" r="B11">
        <v>35232</v>
      </c>
      <c t="n" s="6" r="C11">
        <v>34746</v>
      </c>
    </row>
    <row spans="1:3" r="12">
      <c t="s" s="4" r="A12">
        <v>43</v>
      </c>
      <c t="n" s="6" r="B12">
        <v>1449</v>
      </c>
      <c t="n" s="6" r="C12">
        <v>1823</v>
      </c>
    </row>
    <row spans="1:3" r="13">
      <c t="s" s="4" r="A13">
        <v>44</v>
      </c>
      <c t="n" s="6" r="B13">
        <v>137844</v>
      </c>
      <c t="n" s="6" r="C13">
        <v>137440</v>
      </c>
    </row>
    <row spans="1:3" r="14">
      <c t="s" s="4" r="A14">
        <v>45</v>
      </c>
      <c t="s" s="4" r="C14">
        <v>46</v>
      </c>
    </row>
    <row spans="1:3" r="15">
      <c t="s" s="4" r="A15">
        <v>47</v>
      </c>
      <c t="n" s="6" r="B15">
        <v>12595</v>
      </c>
      <c t="s" s="4" r="C15">
        <v>46</v>
      </c>
    </row>
    <row spans="1:3" r="16">
      <c t="s" s="3" r="A16">
        <v>48</v>
      </c>
    </row>
    <row spans="1:3" r="17">
      <c t="s" s="4" r="A17">
        <v>49</v>
      </c>
      <c t="n" s="6" r="B17">
        <v>1219</v>
      </c>
      <c t="n" s="6" r="C17">
        <v>631</v>
      </c>
    </row>
    <row spans="1:3" r="18">
      <c t="s" s="4" r="A18">
        <v>50</v>
      </c>
      <c t="n" s="6" r="B18">
        <v>-3293</v>
      </c>
      <c t="n" s="6" r="C18">
        <v>-730</v>
      </c>
    </row>
    <row spans="1:3" r="19">
      <c t="s" s="4" r="A19">
        <v>51</v>
      </c>
      <c t="n" s="6" r="B19">
        <v>-2016</v>
      </c>
      <c t="n" s="6" r="C19">
        <v>-39</v>
      </c>
    </row>
    <row spans="1:3" r="20">
      <c t="s" s="4" r="A20">
        <v>52</v>
      </c>
      <c t="n" s="6" r="B20">
        <v>-42872</v>
      </c>
      <c t="n" s="6" r="C20">
        <v>-17687</v>
      </c>
    </row>
    <row spans="1:3" r="21">
      <c t="s" s="4" r="A21">
        <v>53</v>
      </c>
      <c t="n" s="6" r="B21">
        <v>107567</v>
      </c>
      <c t="n" s="6" r="C21">
        <v>119753</v>
      </c>
    </row>
    <row spans="1:3" r="22">
      <c t="s" s="4" r="A22">
        <v>54</v>
      </c>
    </row>
    <row spans="1:3" r="23">
      <c t="s" s="3" r="A23">
        <v>48</v>
      </c>
    </row>
    <row spans="1:3" r="24">
      <c t="s" s="4" r="A24">
        <v>55</v>
      </c>
      <c t="n" s="6" r="B24">
        <v>-2054</v>
      </c>
      <c t="n" s="6" r="C24">
        <v>-459</v>
      </c>
    </row>
    <row spans="1:3" r="25">
      <c t="s" s="4" r="A25">
        <v>56</v>
      </c>
    </row>
    <row spans="1:3" r="26">
      <c t="s" s="3" r="A26">
        <v>48</v>
      </c>
    </row>
    <row spans="1:3" r="27">
      <c t="s" s="4" r="A27">
        <v>55</v>
      </c>
      <c t="n" s="6" r="B27">
        <v>-38802</v>
      </c>
      <c t="n" s="6" r="C27">
        <v>-17189</v>
      </c>
    </row>
    <row spans="1:3" r="28">
      <c t="s" s="4" r="A28">
        <v>28</v>
      </c>
    </row>
    <row spans="1:3" r="29">
      <c t="s" s="3" r="A29">
        <v>48</v>
      </c>
    </row>
    <row spans="1:3" r="30">
      <c t="s" s="4" r="A30">
        <v>57</v>
      </c>
      <c t="n" s="6" r="B30">
        <v>58</v>
      </c>
      <c t="n" s="6" r="C30">
        <v>60</v>
      </c>
    </row>
    <row spans="1:3" r="31">
      <c t="s" s="4" r="A31">
        <v>30</v>
      </c>
    </row>
    <row spans="1:3" r="32">
      <c t="s" s="3" r="A32">
        <v>48</v>
      </c>
    </row>
    <row spans="1:3" r="33">
      <c t="s" s="4" r="A33">
        <v>57</v>
      </c>
      <c t="s" s="4" r="B33">
        <v>46</v>
      </c>
      <c t="s" s="4" r="C33">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51</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66</v>
      </c>
      <c t="s" s="4" r="B14">
        <v>222</v>
      </c>
    </row>
    <row spans="1:2" r="15">
      <c t="s" s="4" r="A15">
        <v>223</v>
      </c>
      <c t="s" s="4" r="B15">
        <v>224</v>
      </c>
    </row>
    <row spans="1:2" r="16">
      <c t="s" s="4" r="A16">
        <v>225</v>
      </c>
      <c t="s" s="4" r="B16">
        <v>226</v>
      </c>
    </row>
    <row spans="1:2" r="17">
      <c t="s" s="4" r="A17">
        <v>184</v>
      </c>
      <c t="s" s="4" r="B17">
        <v>227</v>
      </c>
    </row>
    <row spans="1:2" r="18">
      <c t="s" s="4" r="A18">
        <v>228</v>
      </c>
      <c t="s" s="4" r="B18">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159</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3" r="A3">
        <v>163</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8</v>
      </c>
      <c t="s" s="2" r="B1">
        <v>1</v>
      </c>
    </row>
    <row spans="1:2" r="2">
      <c t="s" s="2" r="B2">
        <v>2</v>
      </c>
    </row>
    <row spans="1:2" r="3">
      <c t="s" s="3" r="A3">
        <v>167</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7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187</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s>
  <sheetData>
    <row spans="1:4" r="1">
      <c t="s" s="1" r="A1">
        <v>250</v>
      </c>
      <c t="s" s="2" r="B1">
        <v>251</v>
      </c>
      <c t="s" s="2" r="C1">
        <v>252</v>
      </c>
      <c t="s" s="2" r="D1">
        <v>2</v>
      </c>
    </row>
    <row spans="1:4" r="2">
      <c t="s" s="3" r="A2">
        <v>253</v>
      </c>
    </row>
    <row spans="1:4" r="3">
      <c t="s" s="4" r="A3">
        <v>254</v>
      </c>
      <c t="s" s="4" r="D3">
        <v>255</v>
      </c>
    </row>
    <row spans="1:4" r="4">
      <c t="s" s="4" r="A4">
        <v>256</v>
      </c>
      <c t="s" s="4" r="C4">
        <v>257</v>
      </c>
    </row>
    <row spans="1:4" r="5">
      <c t="s" s="4" r="A5">
        <v>258</v>
      </c>
      <c t="s" s="4" r="D5">
        <v>259</v>
      </c>
    </row>
    <row spans="1:4" r="6">
      <c t="s" s="4" r="A6">
        <v>260</v>
      </c>
      <c t="s" s="4" r="D6">
        <v>261</v>
      </c>
    </row>
    <row spans="1:4" r="7">
      <c t="s" s="4" r="A7">
        <v>56</v>
      </c>
    </row>
    <row spans="1:4" r="8">
      <c t="s" s="3" r="A8">
        <v>253</v>
      </c>
    </row>
    <row spans="1:4" r="9">
      <c t="s" s="4" r="A9">
        <v>262</v>
      </c>
      <c t="n" s="6" r="D9">
        <v>23333333</v>
      </c>
    </row>
    <row spans="1:4" r="10">
      <c t="s" s="4" r="A10">
        <v>263</v>
      </c>
      <c t="s" s="4" r="D10">
        <v>264</v>
      </c>
    </row>
    <row spans="1:4" r="11">
      <c t="s" s="4" r="A11">
        <v>28</v>
      </c>
    </row>
    <row spans="1:4" r="12">
      <c t="s" s="3" r="A12">
        <v>253</v>
      </c>
    </row>
    <row spans="1:4" r="13">
      <c t="s" s="4" r="A13">
        <v>265</v>
      </c>
      <c t="n" s="10" r="B13">
        <v>100.4</v>
      </c>
    </row>
    <row spans="1:4" r="14">
      <c t="s" s="4" r="A14">
        <v>266</v>
      </c>
      <c t="n" s="6" r="B14">
        <v>6000000</v>
      </c>
    </row>
    <row spans="1:4" r="15">
      <c t="s" s="4" r="A15">
        <v>267</v>
      </c>
      <c t="s" s="4" r="D15">
        <v>268</v>
      </c>
    </row>
    <row spans="1:4" r="16">
      <c t="s" s="4" r="A16">
        <v>269</v>
      </c>
      <c t="n" s="7" r="B16">
        <v>18</v>
      </c>
    </row>
    <row spans="1:4" r="17">
      <c t="s" s="4" r="A17">
        <v>30</v>
      </c>
    </row>
    <row spans="1:4" r="18">
      <c t="s" s="3" r="A18">
        <v>253</v>
      </c>
    </row>
    <row spans="1:4" r="19">
      <c t="s" s="4" r="A19">
        <v>266</v>
      </c>
      <c t="n" s="6" r="B19">
        <v>100</v>
      </c>
    </row>
    <row spans="1:4" r="20">
      <c t="s" s="4" r="A20">
        <v>270</v>
      </c>
      <c t="s" s="4" r="D20">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32</v>
      </c>
    </row>
    <row spans="1:3" r="2">
      <c t="s" s="4" r="A2">
        <v>28</v>
      </c>
    </row>
    <row spans="1:3" r="3">
      <c t="s" s="4" r="A3">
        <v>59</v>
      </c>
      <c t="n" s="8" r="B3">
        <v>0.01</v>
      </c>
      <c t="n" s="8" r="C3">
        <v>0.01</v>
      </c>
    </row>
    <row spans="1:3" r="4">
      <c t="s" s="4" r="A4">
        <v>60</v>
      </c>
      <c t="n" s="6" r="B4">
        <v>3000000000</v>
      </c>
      <c t="n" s="6" r="C4">
        <v>3000000000</v>
      </c>
    </row>
    <row spans="1:3" r="5">
      <c t="s" s="4" r="A5">
        <v>61</v>
      </c>
      <c t="n" s="6" r="B5">
        <v>6010646</v>
      </c>
      <c t="n" s="6" r="C5">
        <v>6010646</v>
      </c>
    </row>
    <row spans="1:3" r="6">
      <c t="s" s="4" r="A6">
        <v>62</v>
      </c>
      <c t="n" s="6" r="B6">
        <v>5777726</v>
      </c>
      <c t="n" s="6" r="C6">
        <v>5993941</v>
      </c>
    </row>
    <row spans="1:3" r="7">
      <c t="s" s="4" r="A7">
        <v>30</v>
      </c>
    </row>
    <row spans="1:3" r="8">
      <c t="s" s="4" r="A8">
        <v>59</v>
      </c>
      <c t="n" s="8" r="B8">
        <v>0.01</v>
      </c>
      <c t="n" s="8" r="C8">
        <v>0.01</v>
      </c>
    </row>
    <row spans="1:3" r="9">
      <c t="s" s="4" r="A9">
        <v>60</v>
      </c>
      <c t="n" s="6" r="B9">
        <v>1000000</v>
      </c>
      <c t="n" s="6" r="C9">
        <v>1000000</v>
      </c>
    </row>
    <row spans="1:3" r="10">
      <c t="s" s="4" r="A10">
        <v>61</v>
      </c>
      <c t="n" s="6" r="B10">
        <v>100</v>
      </c>
      <c t="n" s="6" r="C10">
        <v>100</v>
      </c>
    </row>
    <row spans="1:3" r="11">
      <c t="s" s="4" r="A11">
        <v>62</v>
      </c>
      <c t="n" s="6" r="B11">
        <v>100</v>
      </c>
      <c t="n" s="6" r="C11">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2</v>
      </c>
      <c t="s" s="2" r="B1">
        <v>64</v>
      </c>
      <c t="s" s="2" r="D1">
        <v>1</v>
      </c>
    </row>
    <row spans="1:6" r="2">
      <c t="s" s="2" r="B2">
        <v>65</v>
      </c>
      <c t="s" s="2" r="C2">
        <v>273</v>
      </c>
      <c t="s" s="2" r="D2">
        <v>2</v>
      </c>
      <c t="s" s="2" r="E2">
        <v>65</v>
      </c>
      <c t="s" s="2" r="F2">
        <v>32</v>
      </c>
    </row>
    <row spans="1:6" r="3">
      <c t="s" s="3" r="A3">
        <v>274</v>
      </c>
    </row>
    <row spans="1:6" r="4">
      <c t="s" s="4" r="A4">
        <v>275</v>
      </c>
      <c t="s" s="4" r="C4">
        <v>276</v>
      </c>
    </row>
    <row spans="1:6" r="5">
      <c t="s" s="4" r="A5">
        <v>277</v>
      </c>
      <c t="n" s="7" r="B5">
        <v>4000</v>
      </c>
      <c t="n" s="7" r="D5">
        <v>700</v>
      </c>
      <c t="n" s="7" r="E5">
        <v>4000</v>
      </c>
    </row>
    <row spans="1:6" r="6">
      <c t="s" s="4" r="A6">
        <v>278</v>
      </c>
      <c t="n" s="6" r="D6">
        <v>7100</v>
      </c>
      <c t="n" s="7" r="F6">
        <v>7100</v>
      </c>
    </row>
    <row spans="1:6" r="7">
      <c t="s" s="4" r="A7">
        <v>279</v>
      </c>
      <c t="n" s="6" r="D7">
        <v>5300</v>
      </c>
      <c t="n" s="6" r="F7">
        <v>5900</v>
      </c>
    </row>
    <row spans="1:6" r="8">
      <c t="s" s="4" r="A8">
        <v>280</v>
      </c>
      <c t="n" s="6" r="D8">
        <v>900</v>
      </c>
      <c t="n" s="6" r="F8">
        <v>900</v>
      </c>
    </row>
    <row spans="1:6" r="9">
      <c t="s" s="4" r="A9">
        <v>281</v>
      </c>
      <c t="n" s="6" r="D9">
        <v>6600</v>
      </c>
    </row>
    <row spans="1:6" r="10">
      <c t="s" s="4" r="A10">
        <v>282</v>
      </c>
      <c t="n" s="6" r="D10">
        <v>104</v>
      </c>
      <c t="n" s="6" r="F10">
        <v>122</v>
      </c>
    </row>
    <row spans="1:6" r="11">
      <c t="s" s="4" r="A11">
        <v>283</v>
      </c>
    </row>
    <row spans="1:6" r="12">
      <c t="s" s="3" r="A12">
        <v>274</v>
      </c>
    </row>
    <row spans="1:6" r="13">
      <c t="s" s="4" r="A13">
        <v>282</v>
      </c>
      <c t="n" s="6" r="F13">
        <v>1700</v>
      </c>
    </row>
    <row spans="1:6" r="14">
      <c t="s" s="4" r="A14">
        <v>284</v>
      </c>
    </row>
    <row spans="1:6" r="15">
      <c t="s" s="3" r="A15">
        <v>274</v>
      </c>
    </row>
    <row spans="1:6" r="16">
      <c t="s" s="4" r="A16">
        <v>285</v>
      </c>
      <c t="n" s="6" r="D16">
        <v>26500</v>
      </c>
      <c t="n" s="6" r="F16">
        <v>31100</v>
      </c>
    </row>
    <row spans="1:6" r="17">
      <c t="s" s="4" r="A17">
        <v>286</v>
      </c>
      <c t="n" s="7" r="D17">
        <v>24600</v>
      </c>
      <c t="n" s="7" r="F17">
        <v>21200</v>
      </c>
    </row>
    <row spans="1:6" r="18">
      <c t="s" s="4" r="A18">
        <v>56</v>
      </c>
    </row>
    <row spans="1:6" r="19">
      <c t="s" s="3" r="A19">
        <v>274</v>
      </c>
    </row>
    <row spans="1:6" r="20">
      <c t="s" s="4" r="A20">
        <v>287</v>
      </c>
      <c t="s" s="4" r="D20">
        <v>288</v>
      </c>
      <c t="s" s="4" r="F20">
        <v>289</v>
      </c>
    </row>
    <row spans="1:6" r="21">
      <c t="s" s="4" r="A21">
        <v>290</v>
      </c>
      <c t="n" s="7" r="D21">
        <v>4900</v>
      </c>
    </row>
    <row spans="1:6" r="22">
      <c t="s" s="4" r="A22">
        <v>291</v>
      </c>
    </row>
    <row spans="1:6" r="23">
      <c t="s" s="3" r="A23">
        <v>274</v>
      </c>
    </row>
    <row spans="1:6" r="24">
      <c t="s" s="4" r="A24">
        <v>292</v>
      </c>
      <c t="s" s="4" r="D24">
        <v>293</v>
      </c>
      <c t="s" s="4" r="F24">
        <v>2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95</v>
      </c>
      <c t="s" s="2" r="B1">
        <v>64</v>
      </c>
    </row>
    <row spans="1:3" r="2">
      <c t="s" s="2" r="B2">
        <v>2</v>
      </c>
      <c t="s" s="2" r="C2">
        <v>32</v>
      </c>
    </row>
    <row spans="1:3" r="3">
      <c t="s" s="3" r="A3">
        <v>296</v>
      </c>
    </row>
    <row spans="1:3" r="4">
      <c t="s" s="4" r="A4">
        <v>297</v>
      </c>
      <c t="n" s="7" r="B4">
        <v>15064</v>
      </c>
      <c t="n" s="7" r="C4">
        <v>16360</v>
      </c>
    </row>
    <row spans="1:3" r="5">
      <c t="s" s="4" r="A5">
        <v>298</v>
      </c>
    </row>
    <row spans="1:3" r="6">
      <c t="s" s="3" r="A6">
        <v>296</v>
      </c>
    </row>
    <row spans="1:3" r="7">
      <c t="s" s="4" r="A7">
        <v>299</v>
      </c>
      <c t="n" s="6" r="B7">
        <v>500</v>
      </c>
    </row>
    <row spans="1:3" r="8">
      <c t="s" s="4" r="A8">
        <v>284</v>
      </c>
    </row>
    <row spans="1:3" r="9">
      <c t="s" s="3" r="A9">
        <v>296</v>
      </c>
    </row>
    <row spans="1:3" r="10">
      <c t="s" s="4" r="A10">
        <v>297</v>
      </c>
      <c t="n" s="7" r="B10">
        <v>9000</v>
      </c>
      <c t="n" s="7" r="C10">
        <v>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00</v>
      </c>
      <c t="s" s="2" r="B1">
        <v>2</v>
      </c>
      <c t="s" s="2" r="C1">
        <v>32</v>
      </c>
    </row>
    <row spans="1:3" r="2">
      <c t="s" s="3" r="A2">
        <v>301</v>
      </c>
    </row>
    <row spans="1:3" r="3">
      <c t="s" s="4" r="A3">
        <v>302</v>
      </c>
      <c t="n" s="7" r="B3">
        <v>5424</v>
      </c>
      <c t="n" s="7" r="C3">
        <v>1708</v>
      </c>
    </row>
    <row spans="1:3" r="4">
      <c t="s" s="4" r="A4">
        <v>303</v>
      </c>
      <c t="n" s="6" r="B4">
        <v>1975</v>
      </c>
      <c t="n" s="6" r="C4">
        <v>3034</v>
      </c>
    </row>
    <row spans="1:3" r="5">
      <c t="s" s="4" r="A5">
        <v>304</v>
      </c>
      <c t="n" s="6" r="B5">
        <v>1768</v>
      </c>
      <c t="n" s="6" r="C5">
        <v>1654</v>
      </c>
    </row>
    <row spans="1:3" r="6">
      <c t="s" s="4" r="A6">
        <v>305</v>
      </c>
      <c t="n" s="6" r="B6">
        <v>1739</v>
      </c>
      <c t="n" s="6" r="C6">
        <v>1659</v>
      </c>
    </row>
    <row spans="1:3" r="7">
      <c t="s" s="4" r="A7">
        <v>306</v>
      </c>
      <c t="n" s="6" r="B7">
        <v>104</v>
      </c>
      <c t="n" s="6" r="C7">
        <v>122</v>
      </c>
    </row>
    <row spans="1:3" r="8">
      <c t="s" s="4" r="A8">
        <v>307</v>
      </c>
      <c t="n" s="6" r="B8">
        <v>1824</v>
      </c>
      <c t="n" s="6" r="C8">
        <v>1486</v>
      </c>
    </row>
    <row spans="1:3" r="9">
      <c t="s" s="4" r="A9">
        <v>308</v>
      </c>
      <c t="n" s="6" r="B9">
        <v>3041</v>
      </c>
      <c t="n" s="6" r="C9">
        <v>2293</v>
      </c>
    </row>
    <row spans="1:3" r="10">
      <c t="s" s="4" r="A10">
        <v>309</v>
      </c>
      <c t="n" s="6" r="B10">
        <v>1291</v>
      </c>
      <c t="n" s="6" r="C10">
        <v>1059</v>
      </c>
    </row>
    <row spans="1:3" r="11">
      <c t="s" s="4" r="A11">
        <v>310</v>
      </c>
      <c t="n" s="6" r="B11">
        <v>17166</v>
      </c>
      <c t="n" s="6" r="C11">
        <v>13015</v>
      </c>
    </row>
    <row spans="1:3" r="12">
      <c t="s" s="4" r="A12">
        <v>311</v>
      </c>
      <c t="n" s="6" r="B12">
        <v>1473</v>
      </c>
      <c t="n" s="6" r="C12">
        <v>1667</v>
      </c>
    </row>
    <row spans="1:3" r="13">
      <c t="s" s="4" r="A13">
        <v>312</v>
      </c>
      <c t="n" s="7" r="B13">
        <v>65</v>
      </c>
      <c t="n" s="7" r="C13">
        <v>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6"/>
    <col customWidth="1" max="9" min="9" width="14"/>
  </cols>
  <sheetData>
    <row spans="1:9" r="1">
      <c t="s" s="1" r="A1">
        <v>313</v>
      </c>
      <c t="s" s="2" r="B1">
        <v>314</v>
      </c>
      <c t="s" s="2" r="D1">
        <v>64</v>
      </c>
      <c t="s" s="2" r="F1">
        <v>1</v>
      </c>
      <c t="s" s="2" r="H1">
        <v>315</v>
      </c>
    </row>
    <row spans="1:9" r="2">
      <c t="s" s="2" r="B2">
        <v>316</v>
      </c>
      <c t="s" s="2" r="C2">
        <v>317</v>
      </c>
      <c t="s" s="2" r="D2">
        <v>2</v>
      </c>
      <c t="s" s="2" r="E2">
        <v>65</v>
      </c>
      <c t="s" s="2" r="F2">
        <v>2</v>
      </c>
      <c t="s" s="2" r="G2">
        <v>65</v>
      </c>
      <c t="s" s="2" r="H2">
        <v>32</v>
      </c>
      <c t="s" s="2" r="I2">
        <v>318</v>
      </c>
    </row>
    <row spans="1:9" r="3">
      <c t="s" s="3" r="A3">
        <v>319</v>
      </c>
    </row>
    <row spans="1:9" r="4">
      <c t="s" s="4" r="A4">
        <v>320</v>
      </c>
      <c t="n" s="7" r="F4">
        <v>312000</v>
      </c>
      <c t="n" s="7" r="G4">
        <v>625000</v>
      </c>
    </row>
    <row spans="1:9" r="5">
      <c t="s" s="4" r="A5">
        <v>282</v>
      </c>
      <c t="n" s="7" r="D5">
        <v>104000</v>
      </c>
      <c t="n" s="6" r="F5">
        <v>104000</v>
      </c>
      <c t="n" s="7" r="H5">
        <v>122000</v>
      </c>
    </row>
    <row spans="1:9" r="6">
      <c t="s" s="4" r="A6">
        <v>321</v>
      </c>
      <c t="n" s="7" r="F6">
        <v>12223000</v>
      </c>
    </row>
    <row spans="1:9" r="7">
      <c t="s" s="4" r="A7">
        <v>322</v>
      </c>
      <c t="n" s="11" r="D7">
        <v>3.5</v>
      </c>
      <c t="n" s="11" r="F7">
        <v>3.5</v>
      </c>
    </row>
    <row spans="1:9" r="8">
      <c t="s" s="4" r="A8">
        <v>323</v>
      </c>
      <c t="n" s="7" r="D8">
        <v>101163000</v>
      </c>
      <c t="n" s="7" r="F8">
        <v>101163000</v>
      </c>
      <c t="n" s="6" r="H8">
        <v>100871000</v>
      </c>
    </row>
    <row spans="1:9" r="9">
      <c t="s" s="4" r="A9">
        <v>324</v>
      </c>
    </row>
    <row spans="1:9" r="10">
      <c t="s" s="3" r="A10">
        <v>319</v>
      </c>
    </row>
    <row spans="1:9" r="11">
      <c t="s" s="4" r="A11">
        <v>325</v>
      </c>
      <c t="s" s="4" r="F11">
        <v>326</v>
      </c>
    </row>
    <row spans="1:9" r="12">
      <c t="s" s="4" r="A12">
        <v>327</v>
      </c>
    </row>
    <row spans="1:9" r="13">
      <c t="s" s="3" r="A13">
        <v>319</v>
      </c>
    </row>
    <row spans="1:9" r="14">
      <c t="s" s="4" r="A14">
        <v>328</v>
      </c>
      <c t="n" s="7" r="I14">
        <v>15000000</v>
      </c>
    </row>
    <row spans="1:9" r="15">
      <c t="s" s="4" r="A15">
        <v>329</v>
      </c>
      <c t="s" s="4" r="F15">
        <v>330</v>
      </c>
    </row>
    <row spans="1:9" r="16">
      <c t="s" s="4" r="A16">
        <v>331</v>
      </c>
      <c t="s" s="4" r="F16">
        <v>332</v>
      </c>
    </row>
    <row spans="1:9" r="17">
      <c t="s" s="4" r="A17">
        <v>333</v>
      </c>
    </row>
    <row spans="1:9" r="18">
      <c t="s" s="3" r="A18">
        <v>319</v>
      </c>
    </row>
    <row spans="1:9" r="19">
      <c t="s" s="4" r="A19">
        <v>334</v>
      </c>
      <c t="s" s="4" r="F19">
        <v>335</v>
      </c>
    </row>
    <row spans="1:9" r="20">
      <c t="s" s="4" r="A20">
        <v>328</v>
      </c>
      <c t="n" s="6" r="D20">
        <v>110000000</v>
      </c>
      <c t="n" s="7" r="F20">
        <v>110000000</v>
      </c>
    </row>
    <row spans="1:9" r="21">
      <c t="s" s="4" r="A21">
        <v>336</v>
      </c>
      <c t="s" s="4" r="F21">
        <v>337</v>
      </c>
    </row>
    <row spans="1:9" r="22">
      <c t="s" s="4" r="A22">
        <v>338</v>
      </c>
      <c t="n" s="6" r="D22">
        <v>662000</v>
      </c>
      <c t="n" s="7" r="F22">
        <v>662000</v>
      </c>
      <c t="n" s="6" r="H22">
        <v>777000</v>
      </c>
    </row>
    <row spans="1:9" r="23">
      <c t="s" s="4" r="A23">
        <v>320</v>
      </c>
      <c t="n" s="7" r="B23">
        <v>15000000</v>
      </c>
    </row>
    <row spans="1:9" r="24">
      <c t="s" s="4" r="A24">
        <v>282</v>
      </c>
      <c t="n" s="6" r="D24">
        <v>1461000</v>
      </c>
      <c t="n" s="7" r="F24">
        <v>1461000</v>
      </c>
      <c t="n" s="7" r="H24">
        <v>1712000</v>
      </c>
    </row>
    <row spans="1:9" r="25">
      <c t="s" s="4" r="A25">
        <v>339</v>
      </c>
      <c t="s" s="4" r="F25">
        <v>340</v>
      </c>
      <c t="s" s="4" r="H25">
        <v>340</v>
      </c>
    </row>
    <row spans="1:9" r="26">
      <c t="s" s="4" r="A26">
        <v>341</v>
      </c>
      <c t="s" s="4" r="F26">
        <v>342</v>
      </c>
    </row>
    <row spans="1:9" r="27">
      <c t="s" s="4" r="A27">
        <v>343</v>
      </c>
      <c t="n" s="7" r="F27">
        <v>1400000</v>
      </c>
    </row>
    <row spans="1:9" r="28">
      <c t="s" s="4" r="A28">
        <v>344</v>
      </c>
      <c t="n" s="6" r="D28">
        <v>33000000</v>
      </c>
      <c t="n" s="6" r="F28">
        <v>33000000</v>
      </c>
    </row>
    <row spans="1:9" r="29">
      <c t="s" s="4" r="A29">
        <v>345</v>
      </c>
      <c t="n" s="6" r="D29">
        <v>1800000</v>
      </c>
      <c t="n" s="7" r="E29">
        <v>1800000</v>
      </c>
      <c t="n" s="7" r="F29">
        <v>3500000</v>
      </c>
      <c t="n" s="6" r="G29">
        <v>3500000</v>
      </c>
    </row>
    <row spans="1:9" r="30">
      <c t="s" s="4" r="A30">
        <v>331</v>
      </c>
      <c t="s" s="4" r="F30">
        <v>346</v>
      </c>
    </row>
    <row spans="1:9" r="31">
      <c t="s" s="4" r="A31">
        <v>347</v>
      </c>
      <c t="s" s="4" r="F31">
        <v>348</v>
      </c>
    </row>
    <row spans="1:9" r="32">
      <c t="s" s="4" r="A32">
        <v>349</v>
      </c>
      <c t="s" s="4" r="F32">
        <v>350</v>
      </c>
    </row>
    <row spans="1:9" r="33">
      <c t="s" s="4" r="A33">
        <v>323</v>
      </c>
      <c t="n" s="7" r="D33">
        <v>92877000</v>
      </c>
      <c t="n" s="7" r="F33">
        <v>92877000</v>
      </c>
      <c t="n" s="7" r="H33">
        <v>92511000</v>
      </c>
    </row>
    <row spans="1:9" r="34">
      <c t="s" s="4" r="A34">
        <v>351</v>
      </c>
    </row>
    <row spans="1:9" r="35">
      <c t="s" s="3" r="A35">
        <v>319</v>
      </c>
    </row>
    <row spans="1:9" r="36">
      <c t="s" s="4" r="A36">
        <v>325</v>
      </c>
      <c t="s" s="4" r="F36">
        <v>352</v>
      </c>
    </row>
    <row spans="1:9" r="37">
      <c t="s" s="4" r="A37">
        <v>353</v>
      </c>
    </row>
    <row spans="1:9" r="38">
      <c t="s" s="3" r="A38">
        <v>319</v>
      </c>
    </row>
    <row spans="1:9" r="39">
      <c t="s" s="4" r="A39">
        <v>325</v>
      </c>
      <c t="s" s="4" r="F39">
        <v>354</v>
      </c>
    </row>
    <row spans="1:9" r="40">
      <c t="s" s="4" r="A40">
        <v>355</v>
      </c>
    </row>
    <row spans="1:9" r="41">
      <c t="s" s="3" r="A41">
        <v>319</v>
      </c>
    </row>
    <row spans="1:9" r="42">
      <c t="s" s="4" r="A42">
        <v>325</v>
      </c>
      <c t="s" s="4" r="F42">
        <v>356</v>
      </c>
    </row>
    <row spans="1:9" r="43">
      <c t="s" s="4" r="A43">
        <v>357</v>
      </c>
    </row>
    <row spans="1:9" r="44">
      <c t="s" s="3" r="A44">
        <v>319</v>
      </c>
    </row>
    <row spans="1:9" r="45">
      <c t="s" s="4" r="A45">
        <v>322</v>
      </c>
      <c t="n" s="6" r="D45">
        <v>2</v>
      </c>
      <c t="n" s="6" r="F45">
        <v>2</v>
      </c>
    </row>
    <row spans="1:9" r="46">
      <c t="s" s="4" r="A46">
        <v>358</v>
      </c>
      <c t="n" s="7" r="D46">
        <v>15000000</v>
      </c>
      <c t="n" s="7" r="F46">
        <v>15000000</v>
      </c>
    </row>
    <row spans="1:9" r="47">
      <c t="s" s="4" r="A47">
        <v>359</v>
      </c>
    </row>
    <row spans="1:9" r="48">
      <c t="s" s="3" r="A48">
        <v>319</v>
      </c>
    </row>
    <row spans="1:9" r="49">
      <c t="s" s="4" r="A49">
        <v>328</v>
      </c>
      <c t="n" s="7" r="C49">
        <v>10000000</v>
      </c>
      <c t="n" s="6" r="D49">
        <v>2500000</v>
      </c>
      <c t="n" s="6" r="F49">
        <v>2500000</v>
      </c>
    </row>
    <row spans="1:9" r="50">
      <c t="s" s="4" r="A50">
        <v>338</v>
      </c>
      <c t="n" s="6" r="D50">
        <v>1714000</v>
      </c>
      <c t="n" s="6" r="F50">
        <v>1714000</v>
      </c>
      <c t="n" s="6" r="H50">
        <v>1953000</v>
      </c>
    </row>
    <row spans="1:9" r="51">
      <c t="s" s="4" r="A51">
        <v>360</v>
      </c>
      <c t="n" s="7" r="C51">
        <v>3800000</v>
      </c>
    </row>
    <row spans="1:9" r="52">
      <c t="s" s="4" r="A52">
        <v>345</v>
      </c>
      <c t="n" s="6" r="D52">
        <v>300000</v>
      </c>
      <c t="n" s="7" r="E52">
        <v>400000</v>
      </c>
      <c t="n" s="6" r="F52">
        <v>700000</v>
      </c>
      <c t="n" s="7" r="G52">
        <v>700000</v>
      </c>
    </row>
    <row spans="1:9" r="53">
      <c t="s" s="4" r="A53">
        <v>361</v>
      </c>
      <c t="n" s="6" r="C53">
        <v>1108033</v>
      </c>
    </row>
    <row spans="1:9" r="54">
      <c t="s" s="4" r="A54">
        <v>362</v>
      </c>
      <c t="n" s="6" r="D54">
        <v>10200000</v>
      </c>
      <c t="n" s="7" r="F54">
        <v>10200000</v>
      </c>
      <c t="n" s="6" r="H54">
        <v>10100000</v>
      </c>
    </row>
    <row spans="1:9" r="55">
      <c t="s" s="4" r="A55">
        <v>363</v>
      </c>
      <c t="s" s="4" r="F55">
        <v>364</v>
      </c>
    </row>
    <row spans="1:9" r="56">
      <c t="s" s="4" r="A56">
        <v>365</v>
      </c>
    </row>
    <row spans="1:9" r="57">
      <c t="s" s="3" r="A57">
        <v>319</v>
      </c>
    </row>
    <row spans="1:9" r="58">
      <c t="s" s="4" r="A58">
        <v>323</v>
      </c>
      <c t="n" s="6" r="D58">
        <v>8286000</v>
      </c>
      <c t="n" s="7" r="F58">
        <v>8286000</v>
      </c>
      <c t="n" s="6" r="H58">
        <v>8360000</v>
      </c>
    </row>
    <row spans="1:9" r="59">
      <c t="s" s="4" r="A59">
        <v>366</v>
      </c>
    </row>
    <row spans="1:9" r="60">
      <c t="s" s="3" r="A60">
        <v>319</v>
      </c>
    </row>
    <row spans="1:9" r="61">
      <c t="s" s="4" r="A61">
        <v>334</v>
      </c>
      <c t="s" s="4" r="F61">
        <v>367</v>
      </c>
    </row>
    <row spans="1:9" r="62">
      <c t="s" s="4" r="A62">
        <v>328</v>
      </c>
      <c t="n" s="7" r="D62">
        <v>2500000</v>
      </c>
      <c t="n" s="7" r="F62">
        <v>2500000</v>
      </c>
    </row>
    <row spans="1:9" r="63">
      <c t="s" s="4" r="A63">
        <v>336</v>
      </c>
      <c t="s" s="4" r="F63">
        <v>368</v>
      </c>
    </row>
    <row spans="1:9" r="64">
      <c t="s" s="4" r="A64">
        <v>369</v>
      </c>
      <c t="s" s="4" r="D64">
        <v>370</v>
      </c>
      <c t="s" s="4" r="F64">
        <v>370</v>
      </c>
    </row>
    <row spans="1:9" r="65">
      <c t="s" s="4" r="A65">
        <v>343</v>
      </c>
      <c t="n" s="7" r="F65">
        <v>312500</v>
      </c>
    </row>
    <row spans="1:9" r="66">
      <c t="s" s="4" r="A66">
        <v>323</v>
      </c>
      <c t="n" s="7" r="H66">
        <v>300000</v>
      </c>
    </row>
    <row spans="1:9" r="67">
      <c t="s" s="4" r="A67">
        <v>371</v>
      </c>
    </row>
    <row spans="1:9" r="68">
      <c t="s" s="3" r="A68">
        <v>319</v>
      </c>
    </row>
    <row spans="1:9" r="69">
      <c t="s" s="4" r="A69">
        <v>336</v>
      </c>
      <c t="s" s="4" r="F69">
        <v>372</v>
      </c>
    </row>
    <row spans="1:9" r="70">
      <c t="s" s="4" r="A70">
        <v>373</v>
      </c>
    </row>
    <row spans="1:9" r="71">
      <c t="s" s="3" r="A71">
        <v>319</v>
      </c>
    </row>
    <row spans="1:9" r="72">
      <c t="s" s="4" r="A72">
        <v>325</v>
      </c>
      <c t="s" s="4" r="F72">
        <v>374</v>
      </c>
    </row>
    <row spans="1:9" r="73">
      <c t="s" s="4" r="A73">
        <v>375</v>
      </c>
    </row>
    <row spans="1:9" r="74">
      <c t="s" s="3" r="A74">
        <v>319</v>
      </c>
    </row>
    <row spans="1:9" r="75">
      <c t="s" s="4" r="A75">
        <v>325</v>
      </c>
      <c t="s" s="4" r="F75">
        <v>376</v>
      </c>
    </row>
    <row spans="1:9" r="76">
      <c t="s" s="4" r="A76">
        <v>377</v>
      </c>
    </row>
    <row spans="1:9" r="77">
      <c t="s" s="3" r="A77">
        <v>319</v>
      </c>
    </row>
    <row spans="1:9" r="78">
      <c t="s" s="4" r="A78">
        <v>322</v>
      </c>
      <c t="n" s="11" r="D78">
        <v>3.5</v>
      </c>
      <c t="n" s="11" r="F78">
        <v>3.5</v>
      </c>
    </row>
    <row spans="1:9" r="79">
      <c t="s" s="4" r="A79">
        <v>378</v>
      </c>
    </row>
    <row spans="1:9" r="80">
      <c t="s" s="3" r="A80">
        <v>319</v>
      </c>
    </row>
    <row spans="1:9" r="81">
      <c t="s" s="4" r="A81">
        <v>325</v>
      </c>
      <c t="s" s="4" r="F81">
        <v>32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79</v>
      </c>
      <c t="s" s="2" r="B1">
        <v>2</v>
      </c>
      <c t="s" s="2" r="C1">
        <v>32</v>
      </c>
    </row>
    <row spans="1:3" r="2">
      <c t="s" s="3" r="A2">
        <v>319</v>
      </c>
    </row>
    <row spans="1:3" r="3">
      <c t="s" s="4" r="A3">
        <v>323</v>
      </c>
      <c t="n" s="7" r="B3">
        <v>101163</v>
      </c>
      <c t="n" s="7" r="C3">
        <v>100871</v>
      </c>
    </row>
    <row spans="1:3" r="4">
      <c t="s" s="4" r="A4">
        <v>282</v>
      </c>
      <c t="n" s="6" r="B4">
        <v>104</v>
      </c>
      <c t="n" s="6" r="C4">
        <v>122</v>
      </c>
    </row>
    <row spans="1:3" r="5">
      <c t="s" s="4" r="A5">
        <v>333</v>
      </c>
    </row>
    <row spans="1:3" r="6">
      <c t="s" s="3" r="A6">
        <v>319</v>
      </c>
    </row>
    <row spans="1:3" r="7">
      <c t="s" s="4" r="A7">
        <v>323</v>
      </c>
      <c t="n" s="6" r="B7">
        <v>92877</v>
      </c>
      <c t="n" s="6" r="C7">
        <v>92511</v>
      </c>
    </row>
    <row spans="1:3" r="8">
      <c t="s" s="4" r="A8">
        <v>338</v>
      </c>
      <c t="n" s="6" r="B8">
        <v>662</v>
      </c>
      <c t="n" s="6" r="C8">
        <v>777</v>
      </c>
    </row>
    <row spans="1:3" r="9">
      <c t="s" s="4" r="A9">
        <v>282</v>
      </c>
      <c t="n" s="6" r="B9">
        <v>1461</v>
      </c>
      <c t="n" s="6" r="C9">
        <v>1712</v>
      </c>
    </row>
    <row spans="1:3" r="10">
      <c t="s" s="4" r="A10">
        <v>359</v>
      </c>
    </row>
    <row spans="1:3" r="11">
      <c t="s" s="3" r="A11">
        <v>319</v>
      </c>
    </row>
    <row spans="1:3" r="12">
      <c t="s" s="4" r="A12">
        <v>338</v>
      </c>
      <c t="n" s="6" r="B12">
        <v>1714</v>
      </c>
      <c t="n" s="6" r="C12">
        <v>1953</v>
      </c>
    </row>
    <row spans="1:3" r="13">
      <c t="s" s="4" r="A13">
        <v>365</v>
      </c>
    </row>
    <row spans="1:3" r="14">
      <c t="s" s="3" r="A14">
        <v>319</v>
      </c>
    </row>
    <row spans="1:3" r="15">
      <c t="s" s="4" r="A15">
        <v>323</v>
      </c>
      <c t="n" s="7" r="B15">
        <v>8286</v>
      </c>
      <c t="n" s="7" r="C15">
        <v>8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0</v>
      </c>
      <c t="s" s="2" r="B1">
        <v>381</v>
      </c>
    </row>
    <row spans="1:2" r="2">
      <c t="s" s="3" r="A2">
        <v>163</v>
      </c>
    </row>
    <row spans="1:2" r="3">
      <c t="n" s="6" r="A3">
        <v>2017</v>
      </c>
      <c t="n" s="7" r="B3">
        <v>2875</v>
      </c>
    </row>
    <row spans="1:2" r="4">
      <c t="n" s="6" r="A4">
        <v>2018</v>
      </c>
      <c t="n" s="6" r="B4">
        <v>5500</v>
      </c>
    </row>
    <row spans="1:2" r="5">
      <c t="n" s="6" r="A5">
        <v>2019</v>
      </c>
      <c t="n" s="6" r="B5">
        <v>96625</v>
      </c>
    </row>
    <row spans="1:2" r="6">
      <c t="s" s="4" r="A6">
        <v>382</v>
      </c>
      <c t="n" s="7" r="B6">
        <v>10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2</v>
      </c>
    </row>
    <row spans="1:3" r="2">
      <c t="s" s="3" r="A2">
        <v>384</v>
      </c>
    </row>
    <row spans="1:3" r="3">
      <c t="s" s="4" r="A3">
        <v>385</v>
      </c>
      <c t="n" s="7" r="B3">
        <v>4813</v>
      </c>
      <c t="n" s="7" r="C3">
        <v>9107</v>
      </c>
    </row>
    <row spans="1:3" r="4">
      <c t="s" s="4" r="A4">
        <v>386</v>
      </c>
      <c t="n" s="6" r="B4">
        <v>16255</v>
      </c>
      <c t="n" s="6" r="C4">
        <v>13634</v>
      </c>
    </row>
    <row spans="1:3" r="5">
      <c t="s" s="4" r="A5">
        <v>387</v>
      </c>
      <c t="n" s="6" r="B5">
        <v>7274</v>
      </c>
      <c t="n" s="6" r="C5">
        <v>6774</v>
      </c>
    </row>
    <row spans="1:3" r="6">
      <c t="s" s="4" r="A6">
        <v>388</v>
      </c>
      <c t="n" s="6" r="B6">
        <v>223</v>
      </c>
      <c t="n" s="6" r="C6">
        <v>1304</v>
      </c>
    </row>
    <row spans="1:3" r="7">
      <c t="s" s="4" r="A7">
        <v>389</v>
      </c>
      <c t="n" s="6" r="B7">
        <v>879</v>
      </c>
      <c t="n" s="6" r="C7">
        <v>614</v>
      </c>
    </row>
    <row spans="1:3" r="8">
      <c t="s" s="4" r="A8">
        <v>390</v>
      </c>
      <c t="n" s="6" r="B8">
        <v>2984</v>
      </c>
      <c t="n" s="6" r="C8">
        <v>285</v>
      </c>
    </row>
    <row spans="1:3" r="9">
      <c t="s" s="4" r="A9">
        <v>391</v>
      </c>
      <c t="n" s="6" r="B9">
        <v>134</v>
      </c>
      <c t="n" s="6" r="C9">
        <v>127</v>
      </c>
    </row>
    <row spans="1:3" r="10">
      <c t="s" s="4" r="A10">
        <v>392</v>
      </c>
      <c t="n" s="6" r="B10">
        <v>2670</v>
      </c>
      <c t="n" s="6" r="C10">
        <v>2900</v>
      </c>
    </row>
    <row spans="1:3" r="11">
      <c t="s" s="4" r="A11">
        <v>393</v>
      </c>
      <c t="n" s="7" r="B11">
        <v>35232</v>
      </c>
      <c t="n" s="7" r="C11">
        <v>347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37"/>
    <col customWidth="1" max="6" min="6" width="14"/>
    <col customWidth="1" max="7" min="7" width="14"/>
  </cols>
  <sheetData>
    <row spans="1:7" r="1">
      <c t="s" s="1" r="A1">
        <v>394</v>
      </c>
      <c t="s" s="2" r="B1">
        <v>314</v>
      </c>
      <c t="s" s="2" r="C1">
        <v>64</v>
      </c>
      <c t="s" s="2" r="E1">
        <v>1</v>
      </c>
    </row>
    <row spans="1:7" r="2">
      <c t="s" s="2" r="B2">
        <v>317</v>
      </c>
      <c t="s" s="2" r="C2">
        <v>2</v>
      </c>
      <c t="s" s="2" r="D2">
        <v>65</v>
      </c>
      <c t="s" s="2" r="E2">
        <v>2</v>
      </c>
      <c t="s" s="2" r="F2">
        <v>65</v>
      </c>
      <c t="s" s="2" r="G2">
        <v>32</v>
      </c>
    </row>
    <row spans="1:7" r="3">
      <c t="s" s="3" r="A3">
        <v>395</v>
      </c>
    </row>
    <row spans="1:7" r="4">
      <c t="s" s="4" r="A4">
        <v>396</v>
      </c>
      <c t="s" s="4" r="E4">
        <v>397</v>
      </c>
    </row>
    <row spans="1:7" r="5">
      <c t="s" s="4" r="A5">
        <v>398</v>
      </c>
      <c t="n" s="7" r="C5">
        <v>600000</v>
      </c>
      <c t="n" s="7" r="D5">
        <v>600000</v>
      </c>
      <c t="n" s="7" r="E5">
        <v>1300000</v>
      </c>
      <c t="n" s="7" r="F5">
        <v>1300000</v>
      </c>
    </row>
    <row spans="1:7" r="6">
      <c t="s" s="4" r="A6">
        <v>399</v>
      </c>
    </row>
    <row spans="1:7" r="7">
      <c t="s" s="3" r="A7">
        <v>395</v>
      </c>
    </row>
    <row spans="1:7" r="8">
      <c t="s" s="4" r="A8">
        <v>400</v>
      </c>
      <c t="n" s="6" r="E8">
        <v>1500000</v>
      </c>
    </row>
    <row spans="1:7" r="9">
      <c t="s" s="4" r="A9">
        <v>401</v>
      </c>
    </row>
    <row spans="1:7" r="10">
      <c t="s" s="3" r="A10">
        <v>395</v>
      </c>
    </row>
    <row spans="1:7" r="11">
      <c t="s" s="4" r="A11">
        <v>402</v>
      </c>
      <c t="n" s="6" r="C11">
        <v>65000000</v>
      </c>
      <c t="n" s="6" r="E11">
        <v>65000000</v>
      </c>
    </row>
    <row spans="1:7" r="12">
      <c t="s" s="4" r="A12">
        <v>403</v>
      </c>
      <c t="n" s="6" r="E12">
        <v>100000000</v>
      </c>
    </row>
    <row spans="1:7" r="13">
      <c t="s" s="4" r="A13">
        <v>404</v>
      </c>
    </row>
    <row spans="1:7" r="14">
      <c t="s" s="3" r="A14">
        <v>395</v>
      </c>
    </row>
    <row spans="1:7" r="15">
      <c t="s" s="4" r="A15">
        <v>405</v>
      </c>
      <c t="n" s="6" r="C15">
        <v>400000</v>
      </c>
      <c t="n" s="6" r="E15">
        <v>400000</v>
      </c>
      <c t="n" s="7" r="G15">
        <v>300000</v>
      </c>
    </row>
    <row spans="1:7" r="16">
      <c t="s" s="4" r="A16">
        <v>359</v>
      </c>
    </row>
    <row spans="1:7" r="17">
      <c t="s" s="3" r="A17">
        <v>395</v>
      </c>
    </row>
    <row spans="1:7" r="18">
      <c t="s" s="4" r="A18">
        <v>328</v>
      </c>
      <c t="n" s="7" r="B18">
        <v>10000000</v>
      </c>
      <c t="n" s="6" r="C18">
        <v>2500000</v>
      </c>
      <c t="n" s="6" r="E18">
        <v>2500000</v>
      </c>
    </row>
    <row spans="1:7" r="19">
      <c t="s" s="4" r="A19">
        <v>406</v>
      </c>
      <c t="n" s="6" r="B19">
        <v>10000000</v>
      </c>
    </row>
    <row spans="1:7" r="20">
      <c t="s" s="4" r="A20">
        <v>407</v>
      </c>
      <c t="n" s="7" r="B20">
        <v>4400000</v>
      </c>
    </row>
    <row spans="1:7" r="21">
      <c t="s" s="4" r="A21">
        <v>408</v>
      </c>
      <c t="n" s="7" r="C21">
        <v>7300000</v>
      </c>
      <c t="n" s="7" r="E21">
        <v>7300000</v>
      </c>
      <c t="n" s="7" r="G21">
        <v>68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9</v>
      </c>
      <c t="s" s="2" r="B1">
        <v>381</v>
      </c>
    </row>
    <row spans="1:2" r="2">
      <c t="s" s="3" r="A2">
        <v>171</v>
      </c>
    </row>
    <row spans="1:2" r="3">
      <c t="n" s="12" r="A3">
        <v>2016</v>
      </c>
      <c t="n" s="7" r="B3">
        <v>1335</v>
      </c>
    </row>
    <row spans="1:2" r="4">
      <c t="n" s="6" r="A4">
        <v>2017</v>
      </c>
      <c t="n" s="6" r="B4">
        <v>2683</v>
      </c>
    </row>
    <row spans="1:2" r="5">
      <c t="n" s="6" r="A5">
        <v>2018</v>
      </c>
      <c t="n" s="6" r="B5">
        <v>2704</v>
      </c>
    </row>
    <row spans="1:2" r="6">
      <c t="n" s="6" r="A6">
        <v>2019</v>
      </c>
      <c t="n" s="6" r="B6">
        <v>2710</v>
      </c>
    </row>
    <row spans="1:2" r="7">
      <c t="n" s="6" r="A7">
        <v>2020</v>
      </c>
      <c t="n" s="6" r="B7">
        <v>2833</v>
      </c>
    </row>
    <row spans="1:2" r="8">
      <c t="s" s="4" r="A8">
        <v>410</v>
      </c>
      <c t="n" s="6" r="B8">
        <v>6684</v>
      </c>
    </row>
    <row spans="1:2" r="9">
      <c t="s" s="4" r="A9">
        <v>411</v>
      </c>
      <c t="n" s="7" r="B9">
        <v>189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s>
  <sheetData>
    <row spans="1:7" r="1">
      <c t="s" s="1" r="A1">
        <v>412</v>
      </c>
      <c t="s" s="2" r="B1">
        <v>64</v>
      </c>
      <c t="s" s="2" r="D1">
        <v>1</v>
      </c>
    </row>
    <row spans="1:7" r="2">
      <c t="s" s="2" r="B2">
        <v>2</v>
      </c>
      <c t="s" s="2" r="C2">
        <v>65</v>
      </c>
      <c t="s" s="2" r="D2">
        <v>2</v>
      </c>
      <c t="s" s="2" r="E2">
        <v>65</v>
      </c>
      <c t="s" s="2" r="F2">
        <v>32</v>
      </c>
      <c t="s" s="2" r="G2">
        <v>317</v>
      </c>
    </row>
    <row spans="1:7" r="3">
      <c t="s" s="3" r="A3">
        <v>413</v>
      </c>
    </row>
    <row spans="1:7" r="4">
      <c t="s" s="4" r="A4">
        <v>414</v>
      </c>
      <c t="n" s="7" r="B4">
        <v>1768000</v>
      </c>
      <c t="n" s="7" r="D4">
        <v>1768000</v>
      </c>
      <c t="n" s="7" r="F4">
        <v>1654000</v>
      </c>
    </row>
    <row spans="1:7" r="5">
      <c t="s" s="4" r="A5">
        <v>415</v>
      </c>
      <c t="s" s="4" r="B5">
        <v>416</v>
      </c>
      <c t="s" s="4" r="D5">
        <v>416</v>
      </c>
    </row>
    <row spans="1:7" r="6">
      <c t="s" s="4" r="A6">
        <v>323</v>
      </c>
      <c t="n" s="7" r="B6">
        <v>101163000</v>
      </c>
      <c t="n" s="7" r="D6">
        <v>101163000</v>
      </c>
      <c t="n" s="6" r="F6">
        <v>100871000</v>
      </c>
    </row>
    <row spans="1:7" r="7">
      <c t="s" s="4" r="A7">
        <v>297</v>
      </c>
      <c t="n" s="6" r="B7">
        <v>15064000</v>
      </c>
      <c t="n" s="6" r="D7">
        <v>15064000</v>
      </c>
      <c t="n" s="6" r="F7">
        <v>16360000</v>
      </c>
    </row>
    <row spans="1:7" r="8">
      <c t="s" s="4" r="A8">
        <v>278</v>
      </c>
      <c t="n" s="6" r="B8">
        <v>7100000</v>
      </c>
      <c t="n" s="6" r="D8">
        <v>7100000</v>
      </c>
      <c t="n" s="6" r="F8">
        <v>7100000</v>
      </c>
    </row>
    <row spans="1:7" r="9">
      <c t="s" s="4" r="A9">
        <v>359</v>
      </c>
    </row>
    <row spans="1:7" r="10">
      <c t="s" s="3" r="A10">
        <v>413</v>
      </c>
    </row>
    <row spans="1:7" r="11">
      <c t="s" s="4" r="A11">
        <v>328</v>
      </c>
      <c t="n" s="6" r="B11">
        <v>2500000</v>
      </c>
      <c t="n" s="6" r="D11">
        <v>2500000</v>
      </c>
      <c t="n" s="7" r="G11">
        <v>10000000</v>
      </c>
    </row>
    <row spans="1:7" r="12">
      <c t="s" s="4" r="A12">
        <v>366</v>
      </c>
    </row>
    <row spans="1:7" r="13">
      <c t="s" s="3" r="A13">
        <v>413</v>
      </c>
    </row>
    <row spans="1:7" r="14">
      <c t="s" s="4" r="A14">
        <v>328</v>
      </c>
      <c t="n" s="7" r="B14">
        <v>2500000</v>
      </c>
      <c t="n" s="7" r="D14">
        <v>2500000</v>
      </c>
    </row>
    <row spans="1:7" r="15">
      <c t="s" s="4" r="A15">
        <v>369</v>
      </c>
      <c t="s" s="4" r="B15">
        <v>370</v>
      </c>
      <c t="s" s="4" r="D15">
        <v>370</v>
      </c>
    </row>
    <row spans="1:7" r="16">
      <c t="s" s="4" r="A16">
        <v>343</v>
      </c>
      <c t="n" s="7" r="D16">
        <v>312500</v>
      </c>
    </row>
    <row spans="1:7" r="17">
      <c t="s" s="4" r="A17">
        <v>336</v>
      </c>
      <c t="s" s="4" r="D17">
        <v>368</v>
      </c>
    </row>
    <row spans="1:7" r="18">
      <c t="s" s="4" r="A18">
        <v>334</v>
      </c>
      <c t="s" s="4" r="D18">
        <v>367</v>
      </c>
    </row>
    <row spans="1:7" r="19">
      <c t="s" s="4" r="A19">
        <v>323</v>
      </c>
      <c t="n" s="6" r="F19">
        <v>300000</v>
      </c>
    </row>
    <row spans="1:7" r="20">
      <c t="s" s="4" r="A20">
        <v>417</v>
      </c>
    </row>
    <row spans="1:7" r="21">
      <c t="s" s="3" r="A21">
        <v>413</v>
      </c>
    </row>
    <row spans="1:7" r="22">
      <c t="s" s="4" r="A22">
        <v>418</v>
      </c>
      <c t="n" s="7" r="B22">
        <v>900000</v>
      </c>
      <c t="n" s="7" r="C22">
        <v>1000000</v>
      </c>
      <c t="n" s="7" r="D22">
        <v>2000000</v>
      </c>
      <c t="n" s="7" r="E22">
        <v>2100000</v>
      </c>
    </row>
    <row spans="1:7" r="23">
      <c t="s" s="4" r="A23">
        <v>414</v>
      </c>
      <c t="n" s="6" r="B23">
        <v>1000000</v>
      </c>
      <c t="n" s="6" r="D23">
        <v>1000000</v>
      </c>
      <c t="n" s="6" r="F23">
        <v>900000</v>
      </c>
    </row>
    <row spans="1:7" r="24">
      <c t="s" s="4" r="A24">
        <v>419</v>
      </c>
    </row>
    <row spans="1:7" r="25">
      <c t="s" s="3" r="A25">
        <v>413</v>
      </c>
    </row>
    <row spans="1:7" r="26">
      <c t="s" s="4" r="A26">
        <v>418</v>
      </c>
      <c t="n" s="6" r="B26">
        <v>600000</v>
      </c>
      <c t="n" s="6" r="C26">
        <v>500000</v>
      </c>
      <c t="n" s="6" r="D26">
        <v>1200000</v>
      </c>
      <c t="n" s="6" r="E26">
        <v>1100000</v>
      </c>
    </row>
    <row spans="1:7" r="27">
      <c t="s" s="4" r="A27">
        <v>414</v>
      </c>
      <c t="n" s="6" r="B27">
        <v>600000</v>
      </c>
      <c t="n" s="6" r="D27">
        <v>600000</v>
      </c>
      <c t="n" s="6" r="F27">
        <v>500000</v>
      </c>
    </row>
    <row spans="1:7" r="28">
      <c t="s" s="4" r="A28">
        <v>420</v>
      </c>
    </row>
    <row spans="1:7" r="29">
      <c t="s" s="3" r="A29">
        <v>413</v>
      </c>
    </row>
    <row spans="1:7" r="30">
      <c t="s" s="4" r="A30">
        <v>418</v>
      </c>
      <c t="n" s="6" r="B30">
        <v>100000</v>
      </c>
      <c t="n" s="6" r="D30">
        <v>200000</v>
      </c>
    </row>
    <row spans="1:7" r="31">
      <c t="s" s="4" r="A31">
        <v>414</v>
      </c>
      <c t="n" s="6" r="B31">
        <v>100000</v>
      </c>
      <c t="n" s="6" r="D31">
        <v>100000</v>
      </c>
      <c t="n" s="6" r="F31">
        <v>100000</v>
      </c>
    </row>
    <row spans="1:7" r="32">
      <c t="s" s="4" r="A32">
        <v>421</v>
      </c>
    </row>
    <row spans="1:7" r="33">
      <c t="s" s="3" r="A33">
        <v>413</v>
      </c>
    </row>
    <row spans="1:7" r="34">
      <c t="s" s="4" r="A34">
        <v>418</v>
      </c>
      <c t="n" s="6" r="B34">
        <v>100000</v>
      </c>
      <c t="n" s="6" r="D34">
        <v>200000</v>
      </c>
    </row>
    <row spans="1:7" r="35">
      <c t="s" s="4" r="A35">
        <v>414</v>
      </c>
      <c t="n" s="6" r="B35">
        <v>100000</v>
      </c>
      <c t="n" s="6" r="D35">
        <v>100000</v>
      </c>
      <c t="n" s="6" r="F35">
        <v>100000</v>
      </c>
    </row>
    <row spans="1:7" r="36">
      <c t="s" s="4" r="A36">
        <v>422</v>
      </c>
    </row>
    <row spans="1:7" r="37">
      <c t="s" s="3" r="A37">
        <v>413</v>
      </c>
    </row>
    <row spans="1:7" r="38">
      <c t="s" s="4" r="A38">
        <v>297</v>
      </c>
      <c t="n" s="6" r="B38">
        <v>9000000</v>
      </c>
      <c t="n" s="7" r="D38">
        <v>9000000</v>
      </c>
      <c t="n" s="6" r="F38">
        <v>9000000</v>
      </c>
    </row>
    <row spans="1:7" r="39">
      <c t="s" s="4" r="A39">
        <v>423</v>
      </c>
    </row>
    <row spans="1:7" r="40">
      <c t="s" s="3" r="A40">
        <v>413</v>
      </c>
    </row>
    <row spans="1:7" r="41">
      <c t="s" s="4" r="A41">
        <v>424</v>
      </c>
      <c t="s" s="4" r="D41">
        <v>276</v>
      </c>
    </row>
    <row spans="1:7" r="42">
      <c t="s" s="4" r="A42">
        <v>425</v>
      </c>
      <c t="n" s="6" r="B42">
        <v>5500000</v>
      </c>
      <c t="n" s="7" r="C42">
        <v>2000000</v>
      </c>
      <c t="n" s="7" r="D42">
        <v>10700000</v>
      </c>
      <c t="n" s="7" r="E42">
        <v>4200000</v>
      </c>
    </row>
    <row spans="1:7" r="43">
      <c t="s" s="4" r="A43">
        <v>426</v>
      </c>
      <c t="n" s="6" r="B43">
        <v>9200000</v>
      </c>
      <c t="n" s="6" r="D43">
        <v>9200000</v>
      </c>
      <c t="n" s="6" r="F43">
        <v>7200000</v>
      </c>
    </row>
    <row spans="1:7" r="44">
      <c t="s" s="4" r="A44">
        <v>427</v>
      </c>
    </row>
    <row spans="1:7" r="45">
      <c t="s" s="3" r="A45">
        <v>413</v>
      </c>
    </row>
    <row spans="1:7" r="46">
      <c t="s" s="4" r="A46">
        <v>428</v>
      </c>
      <c t="n" s="6" r="B46">
        <v>800000</v>
      </c>
      <c t="n" s="6" r="D46">
        <v>800000</v>
      </c>
      <c t="n" s="6" r="F46">
        <v>800000</v>
      </c>
    </row>
    <row spans="1:7" r="47">
      <c t="s" s="4" r="A47">
        <v>429</v>
      </c>
    </row>
    <row spans="1:7" r="48">
      <c t="s" s="3" r="A48">
        <v>413</v>
      </c>
    </row>
    <row spans="1:7" r="49">
      <c t="s" s="4" r="A49">
        <v>428</v>
      </c>
      <c t="n" s="7" r="B49">
        <v>100000</v>
      </c>
      <c t="n" s="7" r="D49">
        <v>100000</v>
      </c>
      <c t="n" s="7" r="F49">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8695</v>
      </c>
      <c t="n" s="7" r="C4">
        <v>20923</v>
      </c>
      <c t="n" s="7" r="D4">
        <v>34958</v>
      </c>
      <c t="n" s="7" r="E4">
        <v>38443</v>
      </c>
    </row>
    <row spans="1:5" r="5">
      <c t="s" s="4" r="A5">
        <v>68</v>
      </c>
      <c t="n" s="6" r="B5">
        <v>851</v>
      </c>
      <c t="n" s="6" r="C5">
        <v>-2368</v>
      </c>
      <c t="n" s="6" r="D5">
        <v>260</v>
      </c>
      <c t="n" s="6" r="E5">
        <v>3968</v>
      </c>
    </row>
    <row spans="1:5" r="6">
      <c t="s" s="4" r="A6">
        <v>69</v>
      </c>
      <c t="n" s="6" r="B6">
        <v>1780</v>
      </c>
      <c t="n" s="6" r="C6">
        <v>1981</v>
      </c>
      <c t="n" s="6" r="D6">
        <v>3679</v>
      </c>
      <c t="n" s="6" r="E6">
        <v>3605</v>
      </c>
    </row>
    <row spans="1:5" r="7">
      <c t="s" s="4" r="A7">
        <v>70</v>
      </c>
      <c t="n" s="6" r="B7">
        <v>21326</v>
      </c>
      <c t="n" s="6" r="C7">
        <v>20536</v>
      </c>
      <c t="n" s="6" r="D7">
        <v>38897</v>
      </c>
      <c t="n" s="6" r="E7">
        <v>46016</v>
      </c>
    </row>
    <row spans="1:5" r="8">
      <c t="s" s="3" r="A8">
        <v>71</v>
      </c>
    </row>
    <row spans="1:5" r="9">
      <c t="s" s="4" r="A9">
        <v>72</v>
      </c>
      <c t="n" s="6" r="B9">
        <v>8564</v>
      </c>
      <c t="n" s="6" r="C9">
        <v>6397</v>
      </c>
      <c t="n" s="6" r="D9">
        <v>14432</v>
      </c>
      <c t="n" s="6" r="E9">
        <v>13618</v>
      </c>
    </row>
    <row spans="1:5" r="10">
      <c t="s" s="4" r="A10">
        <v>73</v>
      </c>
      <c t="n" s="6" r="B10">
        <v>45</v>
      </c>
      <c t="n" s="6" r="C10">
        <v>-1030</v>
      </c>
      <c t="n" s="6" r="D10">
        <v>-26</v>
      </c>
      <c t="n" s="6" r="E10">
        <v>-918</v>
      </c>
    </row>
    <row spans="1:5" r="11">
      <c t="s" s="4" r="A11">
        <v>74</v>
      </c>
      <c t="n" s="6" r="B11">
        <v>8899</v>
      </c>
      <c t="n" s="6" r="C11">
        <v>4623</v>
      </c>
      <c t="n" s="6" r="D11">
        <v>16878</v>
      </c>
      <c t="n" s="6" r="E11">
        <v>9130</v>
      </c>
    </row>
    <row spans="1:5" r="12">
      <c t="s" s="4" r="A12">
        <v>75</v>
      </c>
      <c t="n" s="6" r="B12">
        <v>17508</v>
      </c>
      <c t="n" s="6" r="C12">
        <v>9990</v>
      </c>
      <c t="n" s="6" r="D12">
        <v>31284</v>
      </c>
      <c t="n" s="6" r="E12">
        <v>21830</v>
      </c>
    </row>
    <row spans="1:5" r="13">
      <c t="s" s="3" r="A13">
        <v>76</v>
      </c>
    </row>
    <row spans="1:5" r="14">
      <c t="s" s="4" r="A14">
        <v>77</v>
      </c>
      <c t="n" s="6" r="B14">
        <v>221</v>
      </c>
      <c t="n" s="6" r="C14">
        <v>221</v>
      </c>
      <c t="n" s="6" r="D14">
        <v>443</v>
      </c>
      <c t="n" s="6" r="E14">
        <v>443</v>
      </c>
    </row>
    <row spans="1:5" r="15">
      <c t="s" s="4" r="A15">
        <v>78</v>
      </c>
      <c t="n" s="6" r="B15">
        <v>-2072</v>
      </c>
      <c t="n" s="6" r="C15">
        <v>-2109</v>
      </c>
      <c t="n" s="6" r="D15">
        <v>-4190</v>
      </c>
      <c t="n" s="6" r="E15">
        <v>-4194</v>
      </c>
    </row>
    <row spans="1:5" r="16">
      <c t="s" s="4" r="A16">
        <v>79</v>
      </c>
      <c t="n" s="6" r="B16">
        <v>-863</v>
      </c>
      <c t="n" s="6" r="C16">
        <v>13</v>
      </c>
      <c t="n" s="6" r="D16">
        <v>-1614</v>
      </c>
      <c t="n" s="6" r="E16">
        <v>-249</v>
      </c>
    </row>
    <row spans="1:5" r="17">
      <c t="s" s="4" r="A17">
        <v>80</v>
      </c>
      <c t="n" s="6" r="B17">
        <v>-2714</v>
      </c>
      <c t="n" s="6" r="C17">
        <v>-1875</v>
      </c>
      <c t="n" s="6" r="D17">
        <v>-5361</v>
      </c>
      <c t="n" s="6" r="E17">
        <v>-4000</v>
      </c>
    </row>
    <row spans="1:5" r="18">
      <c t="s" s="4" r="A18">
        <v>81</v>
      </c>
      <c t="n" s="6" r="B18">
        <v>1104</v>
      </c>
      <c t="n" s="6" r="C18">
        <v>8671</v>
      </c>
      <c t="n" s="6" r="D18">
        <v>2252</v>
      </c>
      <c t="n" s="6" r="E18">
        <v>20186</v>
      </c>
    </row>
    <row spans="1:5" r="19">
      <c t="s" s="4" r="A19">
        <v>82</v>
      </c>
      <c t="n" s="6" r="B19">
        <v>102</v>
      </c>
      <c t="n" s="6" r="C19">
        <v>918</v>
      </c>
      <c t="n" s="6" r="D19">
        <v>214</v>
      </c>
      <c t="n" s="6" r="E19">
        <v>2066</v>
      </c>
    </row>
    <row spans="1:5" r="20">
      <c t="s" s="4" r="A20">
        <v>83</v>
      </c>
      <c t="n" s="6" r="B20">
        <v>1002</v>
      </c>
      <c t="n" s="6" r="C20">
        <v>7753</v>
      </c>
      <c t="n" s="6" r="D20">
        <v>2038</v>
      </c>
      <c t="n" s="6" r="E20">
        <v>18120</v>
      </c>
    </row>
    <row spans="1:5" r="21">
      <c t="s" s="4" r="A21">
        <v>84</v>
      </c>
      <c t="n" s="7" r="B21">
        <v>58</v>
      </c>
      <c t="n" s="7" r="C21">
        <v>1039</v>
      </c>
      <c t="n" s="7" r="D21">
        <v>152</v>
      </c>
      <c t="n" s="7" r="E21">
        <v>2313</v>
      </c>
    </row>
    <row spans="1:5" r="22">
      <c t="s" s="4" r="A22">
        <v>85</v>
      </c>
      <c t="n" s="8" r="B22">
        <v>0.2</v>
      </c>
      <c t="n" s="8" r="D22">
        <v>0.4</v>
      </c>
      <c t="n" s="8" r="E22">
        <v>0.2</v>
      </c>
    </row>
    <row spans="1:5" r="23">
      <c t="s" s="3" r="A23">
        <v>86</v>
      </c>
    </row>
    <row spans="1:5" r="24">
      <c t="s" s="4" r="A24">
        <v>87</v>
      </c>
      <c t="n" s="9" r="B24">
        <v>-0.03</v>
      </c>
      <c t="n" s="8" r="C24">
        <v>0.14</v>
      </c>
      <c t="n" s="9" r="D24">
        <v>-0.04</v>
      </c>
      <c t="n" s="9" r="E24">
        <v>0.33</v>
      </c>
    </row>
    <row spans="1:5" r="25">
      <c t="s" s="4" r="A25">
        <v>88</v>
      </c>
      <c t="n" s="8" r="B25">
        <v>-0.03</v>
      </c>
      <c t="n" s="8" r="C25">
        <v>0.14</v>
      </c>
      <c t="n" s="8" r="D25">
        <v>-0.04</v>
      </c>
      <c t="n" s="8" r="E25">
        <v>0.33</v>
      </c>
    </row>
    <row spans="1:5" r="26">
      <c t="s" s="4" r="A26">
        <v>89</v>
      </c>
      <c t="n" s="6" r="B26">
        <v>5777726</v>
      </c>
      <c t="n" s="6" r="C26">
        <v>6000000</v>
      </c>
      <c t="n" s="6" r="D26">
        <v>5814428</v>
      </c>
      <c t="n" s="6" r="E26">
        <v>6000000</v>
      </c>
    </row>
    <row spans="1:5" r="27">
      <c t="s" s="4" r="A27">
        <v>54</v>
      </c>
    </row>
    <row spans="1:5" r="28">
      <c t="s" s="3" r="A28">
        <v>76</v>
      </c>
    </row>
    <row spans="1:5" r="29">
      <c t="s" s="4" r="A29">
        <v>90</v>
      </c>
      <c t="n" s="7" r="B29">
        <v>405</v>
      </c>
      <c t="n" s="7" r="C29">
        <v>-274</v>
      </c>
      <c t="n" s="7" r="D29">
        <v>668</v>
      </c>
      <c t="n" s="7" r="E29">
        <v>1016</v>
      </c>
    </row>
    <row spans="1:5" r="30">
      <c t="s" s="4" r="A30">
        <v>56</v>
      </c>
    </row>
    <row spans="1:5" r="31">
      <c t="s" s="3" r="A31">
        <v>76</v>
      </c>
    </row>
    <row spans="1:5" r="32">
      <c t="s" s="4" r="A32">
        <v>90</v>
      </c>
      <c t="n" s="7" r="B32">
        <v>539</v>
      </c>
      <c t="n" s="7" r="C32">
        <v>6988</v>
      </c>
      <c t="n" s="7" r="D32">
        <v>1218</v>
      </c>
      <c t="n" s="7" r="E32">
        <v>14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430</v>
      </c>
      <c t="s" s="2" r="B1">
        <v>431</v>
      </c>
      <c t="s" s="2" r="C1">
        <v>432</v>
      </c>
      <c t="s" s="2" r="D1">
        <v>433</v>
      </c>
      <c t="s" s="2" r="E1">
        <v>2</v>
      </c>
      <c t="s" s="2" r="F1">
        <v>2</v>
      </c>
      <c t="s" s="2" r="G1">
        <v>65</v>
      </c>
    </row>
    <row spans="1:7" r="2">
      <c t="s" s="3" r="A2">
        <v>179</v>
      </c>
    </row>
    <row spans="1:7" r="3">
      <c t="s" s="4" r="A3">
        <v>85</v>
      </c>
      <c t="n" s="8" r="B3">
        <v>0.2</v>
      </c>
      <c t="n" s="8" r="C3">
        <v>0.2</v>
      </c>
      <c t="n" s="8" r="D3">
        <v>0.2</v>
      </c>
      <c t="n" s="8" r="E3">
        <v>0.2</v>
      </c>
      <c t="n" s="8" r="F3">
        <v>0.4</v>
      </c>
      <c t="n" s="8" r="G3">
        <v>0.2</v>
      </c>
    </row>
    <row spans="1:7" r="4">
      <c t="s" s="4" r="A4">
        <v>434</v>
      </c>
      <c t="n" s="6" r="F4">
        <v>23333333</v>
      </c>
      <c t="n" s="6" r="G4">
        <v>233333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64</v>
      </c>
      <c t="s" s="2" r="D1">
        <v>1</v>
      </c>
    </row>
    <row spans="1:5" r="2">
      <c t="s" s="2" r="B2">
        <v>2</v>
      </c>
      <c t="s" s="2" r="C2">
        <v>65</v>
      </c>
      <c t="s" s="2" r="D2">
        <v>2</v>
      </c>
      <c t="s" s="2" r="E2">
        <v>65</v>
      </c>
    </row>
    <row spans="1:5" r="3">
      <c t="s" s="3" r="A3">
        <v>436</v>
      </c>
    </row>
    <row spans="1:5" r="4">
      <c t="s" s="4" r="A4">
        <v>84</v>
      </c>
      <c t="n" s="7" r="B4">
        <v>58</v>
      </c>
      <c t="n" s="7" r="C4">
        <v>1039</v>
      </c>
      <c t="n" s="7" r="D4">
        <v>152</v>
      </c>
      <c t="n" s="7" r="E4">
        <v>2313</v>
      </c>
    </row>
    <row spans="1:5" r="5">
      <c t="s" s="4" r="A5">
        <v>28</v>
      </c>
    </row>
    <row spans="1:5" r="6">
      <c t="s" s="3" r="A6">
        <v>436</v>
      </c>
    </row>
    <row spans="1:5" r="7">
      <c t="s" s="4" r="A7">
        <v>84</v>
      </c>
      <c t="n" s="6" r="B7">
        <v>58</v>
      </c>
      <c t="n" s="6" r="C7">
        <v>1039</v>
      </c>
      <c t="n" s="6" r="D7">
        <v>152</v>
      </c>
      <c t="n" s="6" r="E7">
        <v>2313</v>
      </c>
    </row>
    <row spans="1:5" r="8">
      <c t="s" s="4" r="A8">
        <v>437</v>
      </c>
      <c t="n" s="7" r="B8">
        <v>-187</v>
      </c>
      <c t="n" s="7" r="C8">
        <v>875</v>
      </c>
      <c t="n" s="7" r="D8">
        <v>-251</v>
      </c>
      <c t="n" s="7" r="E8">
        <v>2164</v>
      </c>
    </row>
    <row spans="1:5" r="9">
      <c t="s" s="3" r="A9">
        <v>438</v>
      </c>
    </row>
    <row spans="1:5" r="10">
      <c t="s" s="4" r="A10">
        <v>439</v>
      </c>
      <c t="n" s="6" r="B10">
        <v>5777726</v>
      </c>
      <c t="n" s="6" r="C10">
        <v>6000000</v>
      </c>
      <c t="n" s="6" r="D10">
        <v>5814428</v>
      </c>
      <c t="n" s="6" r="E10">
        <v>6000000</v>
      </c>
    </row>
    <row spans="1:5" r="11">
      <c t="s" s="4" r="A11">
        <v>440</v>
      </c>
      <c t="n" s="8" r="B11">
        <v>-0.03</v>
      </c>
      <c t="n" s="8" r="C11">
        <v>0.14</v>
      </c>
      <c t="n" s="8" r="D11">
        <v>-0.04</v>
      </c>
      <c t="n" s="8" r="E11">
        <v>0.33</v>
      </c>
    </row>
    <row spans="1:5" r="12">
      <c t="s" s="4" r="A12">
        <v>441</v>
      </c>
    </row>
    <row spans="1:5" r="13">
      <c t="s" s="3" r="A13">
        <v>436</v>
      </c>
    </row>
    <row spans="1:5" r="14">
      <c t="s" s="4" r="A14">
        <v>442</v>
      </c>
      <c t="n" s="7" r="B14">
        <v>-245</v>
      </c>
      <c t="n" s="7" r="C14">
        <v>-164</v>
      </c>
      <c t="n" s="7" r="D14">
        <v>-403</v>
      </c>
      <c t="n" s="7" r="E14">
        <v>-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43</v>
      </c>
      <c t="s" s="2" r="B1">
        <v>64</v>
      </c>
      <c t="s" s="2" r="D1">
        <v>1</v>
      </c>
    </row>
    <row spans="1:6" r="2">
      <c t="s" s="2" r="B2">
        <v>2</v>
      </c>
      <c t="s" s="2" r="C2">
        <v>65</v>
      </c>
      <c t="s" s="2" r="D2">
        <v>2</v>
      </c>
      <c t="s" s="2" r="E2">
        <v>65</v>
      </c>
      <c t="s" s="2" r="F2">
        <v>32</v>
      </c>
    </row>
    <row spans="1:6" r="3">
      <c t="s" s="3" r="A3">
        <v>183</v>
      </c>
    </row>
    <row spans="1:6" r="4">
      <c t="s" s="4" r="A4">
        <v>444</v>
      </c>
      <c t="n" s="7" r="B4">
        <v>1739</v>
      </c>
      <c t="n" s="7" r="D4">
        <v>1739</v>
      </c>
      <c t="n" s="7" r="F4">
        <v>1659</v>
      </c>
    </row>
    <row spans="1:6" r="5">
      <c t="s" s="4" r="A5">
        <v>445</v>
      </c>
      <c t="n" s="7" r="B5">
        <v>134</v>
      </c>
      <c t="n" s="7" r="D5">
        <v>134</v>
      </c>
      <c t="n" s="6" r="F5">
        <v>127</v>
      </c>
    </row>
    <row spans="1:6" r="6">
      <c t="s" s="4" r="A6">
        <v>446</v>
      </c>
      <c t="s" s="4" r="B6">
        <v>447</v>
      </c>
      <c t="s" s="4" r="C6">
        <v>448</v>
      </c>
      <c t="s" s="4" r="D6">
        <v>449</v>
      </c>
      <c t="s" s="4" r="E6">
        <v>450</v>
      </c>
    </row>
    <row spans="1:6" r="7">
      <c t="s" s="4" r="A7">
        <v>451</v>
      </c>
      <c t="n" s="7" r="B7">
        <v>0</v>
      </c>
      <c t="n" s="7" r="C7">
        <v>0</v>
      </c>
      <c t="n" s="7" r="D7">
        <v>0</v>
      </c>
      <c t="n" s="7" r="E7">
        <v>0</v>
      </c>
    </row>
    <row spans="1:6" r="8">
      <c t="s" s="4" r="A8">
        <v>452</v>
      </c>
      <c t="n" s="7" r="B8">
        <v>0</v>
      </c>
      <c t="n" s="7" r="D8">
        <v>0</v>
      </c>
      <c t="n" s="7" r="F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453</v>
      </c>
      <c t="s" s="2" r="B1">
        <v>64</v>
      </c>
      <c t="s" s="2" r="D1">
        <v>1</v>
      </c>
    </row>
    <row spans="1:6" r="2">
      <c t="s" s="2" r="B2">
        <v>2</v>
      </c>
      <c t="s" s="2" r="C2">
        <v>65</v>
      </c>
      <c t="s" s="2" r="D2">
        <v>2</v>
      </c>
      <c t="s" s="2" r="E2">
        <v>65</v>
      </c>
      <c t="s" s="2" r="F2">
        <v>32</v>
      </c>
    </row>
    <row spans="1:6" r="3">
      <c t="s" s="3" r="A3">
        <v>454</v>
      </c>
    </row>
    <row spans="1:6" r="4">
      <c t="s" s="4" r="A4">
        <v>73</v>
      </c>
      <c t="n" s="7" r="B4">
        <v>45</v>
      </c>
      <c t="n" s="7" r="C4">
        <v>-1030</v>
      </c>
      <c t="n" s="7" r="D4">
        <v>-26</v>
      </c>
      <c t="n" s="7" r="E4">
        <v>-918</v>
      </c>
    </row>
    <row spans="1:6" r="5">
      <c t="s" s="4" r="A5">
        <v>43</v>
      </c>
      <c t="n" s="6" r="B5">
        <v>1449</v>
      </c>
      <c t="n" s="7" r="D5">
        <v>1449</v>
      </c>
      <c t="n" s="7" r="F5">
        <v>1823</v>
      </c>
    </row>
    <row spans="1:6" r="6">
      <c t="s" s="4" r="A6">
        <v>455</v>
      </c>
      <c t="s" s="4" r="D6">
        <v>456</v>
      </c>
    </row>
    <row spans="1:6" r="7">
      <c t="s" s="4" r="A7">
        <v>457</v>
      </c>
      <c t="s" s="4" r="D7">
        <v>276</v>
      </c>
    </row>
    <row spans="1:6" r="8">
      <c t="s" s="4" r="A8">
        <v>458</v>
      </c>
      <c t="n" s="7" r="B8">
        <v>200</v>
      </c>
      <c t="n" s="6" r="C8">
        <v>100</v>
      </c>
      <c t="n" s="7" r="D8">
        <v>300</v>
      </c>
      <c t="n" s="6" r="E8">
        <v>200</v>
      </c>
    </row>
    <row spans="1:6" r="9">
      <c t="s" s="4" r="A9">
        <v>459</v>
      </c>
      <c t="n" s="6" r="B9">
        <v>2800000</v>
      </c>
      <c t="n" s="6" r="D9">
        <v>2800000</v>
      </c>
    </row>
    <row spans="1:6" r="10">
      <c t="s" s="4" r="A10">
        <v>460</v>
      </c>
      <c t="s" s="4" r="D10">
        <v>461</v>
      </c>
    </row>
    <row spans="1:6" r="11">
      <c t="s" s="4" r="A11">
        <v>105</v>
      </c>
      <c t="n" s="7" r="B11">
        <v>900</v>
      </c>
      <c t="n" s="6" r="C11">
        <v>800</v>
      </c>
      <c t="n" s="7" r="D11">
        <v>1784</v>
      </c>
      <c t="n" s="6" r="E11">
        <v>1619</v>
      </c>
    </row>
    <row spans="1:6" r="12">
      <c t="s" s="4" r="A12">
        <v>462</v>
      </c>
      <c t="n" s="6" r="B12">
        <v>4500000</v>
      </c>
      <c t="n" s="6" r="D12">
        <v>4500000</v>
      </c>
    </row>
    <row spans="1:6" r="13">
      <c t="s" s="4" r="A13">
        <v>463</v>
      </c>
    </row>
    <row spans="1:6" r="14">
      <c t="s" s="3" r="A14">
        <v>454</v>
      </c>
    </row>
    <row spans="1:6" r="15">
      <c t="s" s="4" r="A15">
        <v>464</v>
      </c>
      <c t="n" s="7" r="B15">
        <v>1300</v>
      </c>
      <c t="n" s="7" r="C15">
        <v>1300</v>
      </c>
      <c t="n" s="7" r="D15">
        <v>2500</v>
      </c>
      <c t="n" s="7" r="E15">
        <v>2500</v>
      </c>
    </row>
    <row spans="1:6" r="16">
      <c t="s" s="4" r="A16">
        <v>465</v>
      </c>
    </row>
    <row spans="1:6" r="17">
      <c t="s" s="3" r="A17">
        <v>454</v>
      </c>
    </row>
    <row spans="1:6" r="18">
      <c t="s" s="4" r="A18">
        <v>466</v>
      </c>
      <c t="n" s="6" r="D18">
        <v>37000</v>
      </c>
    </row>
    <row spans="1:6" r="19">
      <c t="s" s="4" r="A19">
        <v>467</v>
      </c>
      <c t="n" s="6" r="B19">
        <v>1400000</v>
      </c>
      <c t="n" s="6" r="D19">
        <v>1400000</v>
      </c>
    </row>
    <row spans="1:6" r="20">
      <c t="s" s="4" r="A20">
        <v>468</v>
      </c>
      <c t="n" s="7" r="B20">
        <v>12700</v>
      </c>
      <c t="n" s="7" r="D20">
        <v>12700</v>
      </c>
    </row>
    <row spans="1:6" r="21">
      <c t="s" s="4" r="A21">
        <v>469</v>
      </c>
      <c t="s" s="4" r="D21">
        <v>470</v>
      </c>
    </row>
    <row spans="1:6" r="22">
      <c t="s" s="4" r="A22">
        <v>471</v>
      </c>
      <c t="s" s="4" r="D22">
        <v>472</v>
      </c>
    </row>
    <row spans="1:6" r="23">
      <c t="s" s="4" r="A23">
        <v>473</v>
      </c>
      <c t="n" s="6" r="D23">
        <v>57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74</v>
      </c>
      <c t="s" s="2" r="B1">
        <v>1</v>
      </c>
    </row>
    <row spans="1:2" r="2">
      <c t="s" s="2" r="B2">
        <v>475</v>
      </c>
    </row>
    <row spans="1:2" r="3">
      <c t="s" s="3" r="A3">
        <v>476</v>
      </c>
    </row>
    <row spans="1:2" r="4">
      <c t="s" s="4" r="A4">
        <v>477</v>
      </c>
      <c t="n" s="6" r="B4">
        <v>1130804</v>
      </c>
    </row>
    <row spans="1:2" r="5">
      <c t="s" s="4" r="A5">
        <v>478</v>
      </c>
      <c t="n" s="6" r="B5">
        <v>574000</v>
      </c>
    </row>
    <row spans="1:2" r="6">
      <c t="s" s="4" r="A6">
        <v>479</v>
      </c>
      <c t="n" s="6" r="B6">
        <v>-37000</v>
      </c>
    </row>
    <row spans="1:2" r="7">
      <c t="s" s="4" r="A7">
        <v>480</v>
      </c>
      <c t="s" s="4" r="B7">
        <v>46</v>
      </c>
    </row>
    <row spans="1:2" r="8">
      <c t="s" s="4" r="A8">
        <v>481</v>
      </c>
      <c t="n" s="6" r="B8">
        <v>1667804</v>
      </c>
    </row>
    <row spans="1:2" r="9">
      <c t="s" s="3" r="A9">
        <v>482</v>
      </c>
    </row>
    <row spans="1:2" r="10">
      <c t="s" s="4" r="A10">
        <v>483</v>
      </c>
      <c t="n" s="8" r="B10">
        <v>16.56</v>
      </c>
    </row>
    <row spans="1:2" r="11">
      <c t="s" s="4" r="A11">
        <v>484</v>
      </c>
      <c t="n" s="9" r="B11">
        <v>5.79</v>
      </c>
    </row>
    <row spans="1:2" r="12">
      <c t="s" s="4" r="A12">
        <v>485</v>
      </c>
      <c t="n" s="6" r="B12">
        <v>18</v>
      </c>
    </row>
    <row spans="1:2" r="13">
      <c t="s" s="4" r="A13">
        <v>486</v>
      </c>
      <c t="s" s="4" r="B13">
        <v>46</v>
      </c>
    </row>
    <row spans="1:2" r="14">
      <c t="s" s="4" r="A14">
        <v>487</v>
      </c>
      <c t="n" s="8" r="B14">
        <v>1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8</v>
      </c>
      <c t="s" s="2" r="B1">
        <v>64</v>
      </c>
    </row>
    <row spans="1:3" r="2">
      <c t="s" s="2" r="B2">
        <v>2</v>
      </c>
      <c t="s" s="2" r="C2">
        <v>32</v>
      </c>
    </row>
    <row spans="1:3" r="3">
      <c t="s" s="3" r="A3">
        <v>489</v>
      </c>
    </row>
    <row spans="1:3" r="4">
      <c t="s" s="4" r="A4">
        <v>490</v>
      </c>
      <c t="n" s="7" r="B4">
        <v>12595</v>
      </c>
      <c t="s" s="4" r="C4">
        <v>46</v>
      </c>
    </row>
    <row spans="1:3" r="5">
      <c t="s" s="4" r="A5">
        <v>491</v>
      </c>
    </row>
    <row spans="1:3" r="6">
      <c t="s" s="3" r="A6">
        <v>489</v>
      </c>
    </row>
    <row spans="1:3" r="7">
      <c t="s" s="4" r="A7">
        <v>492</v>
      </c>
      <c t="n" s="6" r="B7">
        <v>10000</v>
      </c>
    </row>
    <row spans="1:3" r="8">
      <c t="s" s="4" r="A8">
        <v>422</v>
      </c>
    </row>
    <row spans="1:3" r="9">
      <c t="s" s="3" r="A9">
        <v>489</v>
      </c>
    </row>
    <row spans="1:3" r="10">
      <c t="s" s="4" r="A10">
        <v>493</v>
      </c>
      <c t="n" s="7" r="B10">
        <v>12200</v>
      </c>
    </row>
    <row spans="1:3" r="11">
      <c t="s" s="4" r="A11">
        <v>494</v>
      </c>
    </row>
    <row spans="1:3" r="12">
      <c t="s" s="3" r="A12">
        <v>489</v>
      </c>
    </row>
    <row spans="1:3" r="13">
      <c t="s" s="4" r="A13">
        <v>495</v>
      </c>
      <c t="s" s="4" r="B13">
        <v>496</v>
      </c>
    </row>
    <row spans="1:3" r="14">
      <c t="s" s="4" r="A14">
        <v>497</v>
      </c>
      <c t="s" s="4" r="B14">
        <v>498</v>
      </c>
    </row>
    <row spans="1:3" r="15">
      <c t="s" s="4" r="A15">
        <v>490</v>
      </c>
      <c t="n" s="7" r="B15">
        <v>0</v>
      </c>
    </row>
    <row spans="1:3" r="16">
      <c t="s" s="4" r="A16">
        <v>499</v>
      </c>
    </row>
    <row spans="1:3" r="17">
      <c t="s" s="3" r="A17">
        <v>489</v>
      </c>
    </row>
    <row spans="1:3" r="18">
      <c t="s" s="4" r="A18">
        <v>492</v>
      </c>
      <c t="n" s="6" r="B18">
        <v>40000</v>
      </c>
    </row>
    <row spans="1:3" r="19">
      <c t="s" s="4" r="A19">
        <v>500</v>
      </c>
    </row>
    <row spans="1:3" r="20">
      <c t="s" s="3" r="A20">
        <v>489</v>
      </c>
    </row>
    <row spans="1:3" r="21">
      <c t="s" s="4" r="A21">
        <v>492</v>
      </c>
      <c t="n" s="7" r="B21">
        <v>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01</v>
      </c>
      <c t="s" s="2" r="B1">
        <v>502</v>
      </c>
      <c t="s" s="2" r="C1">
        <v>2</v>
      </c>
    </row>
    <row spans="1:3" r="2">
      <c t="s" s="3" r="A2">
        <v>503</v>
      </c>
    </row>
    <row spans="1:3" r="3">
      <c t="s" s="4" r="A3">
        <v>504</v>
      </c>
      <c t="n" s="8" r="C3">
        <v>0.4</v>
      </c>
    </row>
    <row spans="1:3" r="4">
      <c t="s" s="4" r="A4">
        <v>505</v>
      </c>
    </row>
    <row spans="1:3" r="5">
      <c t="s" s="3" r="A5">
        <v>503</v>
      </c>
    </row>
    <row spans="1:3" r="6">
      <c t="s" s="4" r="A6">
        <v>504</v>
      </c>
      <c t="n" s="8" r="B6">
        <v>0.2</v>
      </c>
    </row>
    <row spans="1:3" r="7">
      <c t="s" s="4" r="A7">
        <v>506</v>
      </c>
    </row>
    <row spans="1:3" r="8">
      <c t="s" s="3" r="A8">
        <v>503</v>
      </c>
    </row>
    <row spans="1:3" r="9">
      <c t="s" s="4" r="A9">
        <v>328</v>
      </c>
      <c t="n" s="7" r="B9">
        <v>25000000</v>
      </c>
    </row>
    <row spans="1:3" r="10">
      <c t="s" s="4" r="A10">
        <v>507</v>
      </c>
      <c t="s" s="4" r="B10">
        <v>5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67"/>
    <col customWidth="1" max="7" min="7" width="52"/>
    <col customWidth="1" max="8" min="8" width="45"/>
    <col customWidth="1" max="9" min="9" width="58"/>
    <col customWidth="1" max="10" min="10" width="10"/>
  </cols>
  <sheetData>
    <row spans="1:10" r="1">
      <c t="s" s="1" r="A1">
        <v>91</v>
      </c>
      <c t="s" s="2" r="B1">
        <v>92</v>
      </c>
      <c t="s" s="2" r="C1">
        <v>93</v>
      </c>
      <c t="s" s="2" r="D1">
        <v>94</v>
      </c>
      <c t="s" s="2" r="E1">
        <v>95</v>
      </c>
      <c t="s" s="2" r="F1">
        <v>96</v>
      </c>
      <c t="s" s="2" r="G1">
        <v>97</v>
      </c>
      <c t="s" s="2" r="H1">
        <v>98</v>
      </c>
      <c t="s" s="2" r="I1">
        <v>99</v>
      </c>
      <c t="s" s="2" r="J1">
        <v>100</v>
      </c>
    </row>
    <row spans="1:10" r="2">
      <c t="s" s="4" r="A2">
        <v>101</v>
      </c>
      <c t="n" s="7" r="B2">
        <v>60</v>
      </c>
      <c t="n" s="7" r="D2">
        <v>631</v>
      </c>
      <c t="n" s="7" r="E2">
        <v>-730</v>
      </c>
      <c t="n" s="7" r="F2">
        <v>-459</v>
      </c>
      <c t="n" s="7" r="G2">
        <v>-17189</v>
      </c>
      <c t="n" s="7" r="I2">
        <v>-17687</v>
      </c>
      <c t="n" s="7" r="J2">
        <v>-17687</v>
      </c>
    </row>
    <row spans="1:10" r="3">
      <c t="s" s="4" r="A3">
        <v>102</v>
      </c>
      <c t="n" s="6" r="B3">
        <v>5993941</v>
      </c>
      <c t="n" s="6" r="C3">
        <v>100</v>
      </c>
    </row>
    <row spans="1:10" r="4">
      <c t="s" s="4" r="A4">
        <v>103</v>
      </c>
      <c t="n" s="6" r="J4">
        <v>1363</v>
      </c>
    </row>
    <row spans="1:10" r="5">
      <c t="s" s="4" r="A5">
        <v>104</v>
      </c>
      <c t="n" s="7" r="H5">
        <v>675</v>
      </c>
    </row>
    <row spans="1:10" r="6">
      <c t="s" s="4" r="A6">
        <v>83</v>
      </c>
      <c t="n" s="6" r="E6">
        <v>152</v>
      </c>
      <c t="n" s="6" r="F6">
        <v>-7</v>
      </c>
      <c t="n" s="6" r="G6">
        <v>1218</v>
      </c>
      <c t="n" s="6" r="I6">
        <v>2038</v>
      </c>
      <c t="n" s="6" r="J6">
        <v>2038</v>
      </c>
    </row>
    <row spans="1:10" r="7">
      <c t="s" s="4" r="A7">
        <v>105</v>
      </c>
      <c t="n" s="6" r="D7">
        <v>1784</v>
      </c>
      <c t="n" s="6" r="I7">
        <v>1784</v>
      </c>
      <c t="n" s="6" r="J7">
        <v>1784</v>
      </c>
    </row>
    <row spans="1:10" r="8">
      <c t="s" s="4" r="A8">
        <v>106</v>
      </c>
      <c t="n" s="6" r="E8">
        <v>-2715</v>
      </c>
      <c t="n" s="6" r="I8">
        <v>-2715</v>
      </c>
      <c t="n" s="6" r="J8">
        <v>-2715</v>
      </c>
    </row>
    <row spans="1:10" r="9">
      <c t="s" s="4" r="A9">
        <v>107</v>
      </c>
      <c t="n" s="7" r="B9">
        <v>-2</v>
      </c>
      <c t="n" s="6" r="D9">
        <v>-1196</v>
      </c>
      <c t="n" s="6" r="I9">
        <v>-1198</v>
      </c>
      <c t="n" s="6" r="J9">
        <v>-1198</v>
      </c>
    </row>
    <row spans="1:10" r="10">
      <c t="s" s="4" r="A10">
        <v>108</v>
      </c>
      <c t="n" s="6" r="B10">
        <v>-216215</v>
      </c>
    </row>
    <row spans="1:10" r="11">
      <c t="s" s="4" r="A11">
        <v>109</v>
      </c>
      <c t="n" s="6" r="F11">
        <v>-1547</v>
      </c>
      <c t="n" s="6" r="G11">
        <v>-10676</v>
      </c>
      <c t="n" s="6" r="H11">
        <v>-276</v>
      </c>
      <c t="n" s="6" r="I11">
        <v>-12499</v>
      </c>
      <c t="n" s="6" r="J11">
        <v>-12223</v>
      </c>
    </row>
    <row spans="1:10" r="12">
      <c t="s" s="4" r="A12">
        <v>110</v>
      </c>
      <c t="n" s="6" r="F12">
        <v>-41</v>
      </c>
      <c t="n" s="6" r="G12">
        <v>-12155</v>
      </c>
      <c t="n" s="6" r="H12">
        <v>12196</v>
      </c>
      <c t="n" s="6" r="J12">
        <v>-12196</v>
      </c>
    </row>
    <row spans="1:10" r="13">
      <c t="s" s="4" r="A13">
        <v>111</v>
      </c>
      <c t="n" s="7" r="B13">
        <v>58</v>
      </c>
      <c t="n" s="7" r="D13">
        <v>1219</v>
      </c>
      <c t="n" s="7" r="E13">
        <v>-3293</v>
      </c>
      <c t="n" s="7" r="F13">
        <v>-2054</v>
      </c>
      <c t="n" s="7" r="G13">
        <v>-38802</v>
      </c>
      <c t="n" s="7" r="H13">
        <v>12595</v>
      </c>
      <c t="n" s="7" r="I13">
        <v>-30277</v>
      </c>
      <c t="n" s="7" r="J13">
        <v>-42872</v>
      </c>
    </row>
    <row spans="1:10" r="14">
      <c t="s" s="4" r="A14">
        <v>112</v>
      </c>
      <c t="n" s="6" r="B14">
        <v>5777726</v>
      </c>
      <c t="n" s="6" r="C14">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t="s" s="1" r="A1">
        <v>113</v>
      </c>
      <c t="s" s="2" r="B1">
        <v>114</v>
      </c>
    </row>
    <row spans="1:2" r="2">
      <c t="s" s="3" r="A2">
        <v>115</v>
      </c>
    </row>
    <row spans="1:2" r="3">
      <c t="s" s="4" r="A3">
        <v>116</v>
      </c>
      <c t="n" s="8" r="B3">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7</v>
      </c>
      <c t="s" s="2" r="B1">
        <v>1</v>
      </c>
    </row>
    <row spans="1:3" r="2">
      <c t="s" s="2" r="B2">
        <v>2</v>
      </c>
      <c t="s" s="2" r="C2">
        <v>65</v>
      </c>
    </row>
    <row spans="1:3" r="3">
      <c t="s" s="3" r="A3">
        <v>118</v>
      </c>
    </row>
    <row spans="1:3" r="4">
      <c t="s" s="4" r="A4">
        <v>83</v>
      </c>
      <c t="n" s="7" r="B4">
        <v>2038</v>
      </c>
      <c t="n" s="7" r="C4">
        <v>18120</v>
      </c>
    </row>
    <row spans="1:3" r="5">
      <c t="s" s="3" r="A5">
        <v>119</v>
      </c>
    </row>
    <row spans="1:3" r="6">
      <c t="s" s="4" r="A6">
        <v>120</v>
      </c>
      <c t="n" s="6" r="B6">
        <v>23</v>
      </c>
      <c t="n" s="6" r="C6">
        <v>-29</v>
      </c>
    </row>
    <row spans="1:3" r="7">
      <c t="s" s="4" r="A7">
        <v>121</v>
      </c>
      <c t="n" s="6" r="B7">
        <v>27</v>
      </c>
    </row>
    <row spans="1:3" r="8">
      <c t="s" s="4" r="A8">
        <v>122</v>
      </c>
      <c t="n" s="6" r="B8">
        <v>417</v>
      </c>
      <c t="n" s="6" r="C8">
        <v>-1122</v>
      </c>
    </row>
    <row spans="1:3" r="9">
      <c t="s" s="4" r="A9">
        <v>123</v>
      </c>
      <c t="n" s="6" r="B9">
        <v>1784</v>
      </c>
      <c t="n" s="6" r="C9">
        <v>1619</v>
      </c>
    </row>
    <row spans="1:3" r="10">
      <c t="s" s="4" r="A10">
        <v>124</v>
      </c>
      <c t="n" s="6" r="B10">
        <v>435</v>
      </c>
      <c t="n" s="6" r="C10">
        <v>232</v>
      </c>
    </row>
    <row spans="1:3" r="11">
      <c t="s" s="4" r="A11">
        <v>125</v>
      </c>
      <c t="n" s="6" r="B11">
        <v>-73</v>
      </c>
      <c t="n" s="6" r="C11">
        <v>-404</v>
      </c>
    </row>
    <row spans="1:3" r="12">
      <c t="s" s="4" r="A12">
        <v>126</v>
      </c>
      <c t="n" s="6" r="B12">
        <v>270</v>
      </c>
      <c t="n" s="6" r="C12">
        <v>265</v>
      </c>
    </row>
    <row spans="1:3" r="13">
      <c t="s" s="4" r="A13">
        <v>127</v>
      </c>
      <c t="n" s="6" r="B13">
        <v>352</v>
      </c>
      <c t="n" s="6" r="C13">
        <v>381</v>
      </c>
    </row>
    <row spans="1:3" r="14">
      <c t="s" s="3" r="A14">
        <v>128</v>
      </c>
    </row>
    <row spans="1:3" r="15">
      <c t="s" s="4" r="A15">
        <v>36</v>
      </c>
      <c t="n" s="6" r="B15">
        <v>-72</v>
      </c>
      <c t="n" s="6" r="C15">
        <v>-1278</v>
      </c>
    </row>
    <row spans="1:3" r="16">
      <c t="s" s="4" r="A16">
        <v>37</v>
      </c>
      <c t="n" s="6" r="B16">
        <v>-281</v>
      </c>
      <c t="n" s="6" r="C16">
        <v>-2869</v>
      </c>
    </row>
    <row spans="1:3" r="17">
      <c t="s" s="4" r="A17">
        <v>38</v>
      </c>
      <c t="n" s="6" r="B17">
        <v>-374</v>
      </c>
      <c t="n" s="6" r="C17">
        <v>-1872</v>
      </c>
    </row>
    <row spans="1:3" r="18">
      <c t="s" s="4" r="A18">
        <v>42</v>
      </c>
      <c t="n" s="6" r="B18">
        <v>-1814</v>
      </c>
      <c t="n" s="6" r="C18">
        <v>-7370</v>
      </c>
    </row>
    <row spans="1:3" r="19">
      <c t="s" s="4" r="A19">
        <v>43</v>
      </c>
      <c t="n" s="6" r="B19">
        <v>-374</v>
      </c>
      <c t="n" s="6" r="C19">
        <v>-1929</v>
      </c>
    </row>
    <row spans="1:3" r="20">
      <c t="s" s="4" r="A20">
        <v>129</v>
      </c>
      <c t="n" s="6" r="B20">
        <v>2358</v>
      </c>
      <c t="n" s="6" r="C20">
        <v>3744</v>
      </c>
    </row>
    <row spans="1:3" r="21">
      <c t="s" s="3" r="A21">
        <v>130</v>
      </c>
    </row>
    <row spans="1:3" r="22">
      <c t="s" s="4" r="A22">
        <v>131</v>
      </c>
      <c t="n" s="6" r="B22">
        <v>-1884</v>
      </c>
      <c t="n" s="6" r="C22">
        <v>-125</v>
      </c>
    </row>
    <row spans="1:3" r="23">
      <c t="s" s="4" r="A23">
        <v>132</v>
      </c>
      <c t="n" s="6" r="B23">
        <v>909</v>
      </c>
    </row>
    <row spans="1:3" r="24">
      <c t="s" s="4" r="A24">
        <v>133</v>
      </c>
      <c t="n" s="6" r="B24">
        <v>-975</v>
      </c>
      <c t="n" s="6" r="C24">
        <v>-125</v>
      </c>
    </row>
    <row spans="1:3" r="25">
      <c t="s" s="3" r="A25">
        <v>134</v>
      </c>
    </row>
    <row spans="1:3" r="26">
      <c t="s" s="4" r="A26">
        <v>135</v>
      </c>
      <c t="n" s="6" r="B26">
        <v>-312</v>
      </c>
      <c t="n" s="6" r="C26">
        <v>-625</v>
      </c>
    </row>
    <row spans="1:3" r="27">
      <c t="s" s="4" r="A27">
        <v>136</v>
      </c>
      <c t="n" s="6" r="B27">
        <v>-12499</v>
      </c>
      <c t="n" s="6" r="C27">
        <v>-21582</v>
      </c>
    </row>
    <row spans="1:3" r="28">
      <c t="s" s="4" r="A28">
        <v>137</v>
      </c>
      <c t="n" s="6" r="B28">
        <v>-2715</v>
      </c>
      <c t="n" s="6" r="C28">
        <v>-1366</v>
      </c>
    </row>
    <row spans="1:3" r="29">
      <c t="s" s="4" r="A29">
        <v>138</v>
      </c>
      <c t="n" s="6" r="B29">
        <v>-1198</v>
      </c>
    </row>
    <row spans="1:3" r="30">
      <c t="s" s="4" r="A30">
        <v>139</v>
      </c>
      <c t="n" s="6" r="B30">
        <v>-53</v>
      </c>
      <c t="n" s="6" r="C30">
        <v>-876</v>
      </c>
    </row>
    <row spans="1:3" r="31">
      <c t="s" s="4" r="A31">
        <v>140</v>
      </c>
      <c t="n" s="6" r="B31">
        <v>-16777</v>
      </c>
      <c t="n" s="6" r="C31">
        <v>-24449</v>
      </c>
    </row>
    <row spans="1:3" r="32">
      <c t="s" s="4" r="A32">
        <v>141</v>
      </c>
      <c t="n" s="6" r="B32">
        <v>-15394</v>
      </c>
      <c t="n" s="6" r="C32">
        <v>-20830</v>
      </c>
    </row>
    <row spans="1:3" r="33">
      <c t="s" s="4" r="A33">
        <v>142</v>
      </c>
      <c t="n" s="6" r="B33">
        <v>71688</v>
      </c>
      <c t="n" s="6" r="C33">
        <v>87206</v>
      </c>
    </row>
    <row spans="1:3" r="34">
      <c t="s" s="4" r="A34">
        <v>143</v>
      </c>
      <c t="n" s="6" r="B34">
        <v>56294</v>
      </c>
      <c t="n" s="7" r="C34">
        <v>66376</v>
      </c>
    </row>
    <row spans="1:3" r="35">
      <c t="s" s="3" r="A35">
        <v>144</v>
      </c>
    </row>
    <row spans="1:3" r="36">
      <c t="s" s="4" r="A36">
        <v>110</v>
      </c>
      <c t="n" s="6" r="B36">
        <v>12155</v>
      </c>
    </row>
    <row spans="1:3" r="37">
      <c t="s" s="4" r="A37">
        <v>145</v>
      </c>
      <c t="n" s="7" r="B37">
        <v>2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ASIS OF PRESE</vt:lpstr>
      <vt:lpstr>SUMMARY OF SIGNIFICANT ACCOUNTI</vt:lpstr>
      <vt:lpstr>EQUITY METHOD INVESTMENTS</vt:lpstr>
      <vt:lpstr>OTHER ASSETS</vt:lpstr>
      <vt:lpstr>LOANS PAYABLE</vt:lpstr>
      <vt:lpstr>ACCOUNTS PAYABLE, ACCRUED EXPEN</vt:lpstr>
      <vt:lpstr>COMMITMENTS AND CONTINGENCIES</vt:lpstr>
      <vt:lpstr>RELATED PARTY TRANSACTIONS</vt:lpstr>
      <vt:lpstr>EARNINGS (LOSS) PER CLASS A SHA</vt:lpstr>
      <vt:lpstr>INCOME TAXES</vt:lpstr>
      <vt:lpstr>COMPENSATION EXPENSE</vt:lpstr>
      <vt:lpstr>REDEEMABLE NON-CONTROLLING INTE</vt:lpstr>
      <vt:lpstr>MARKET AND OTHER RISK FACTORS</vt:lpstr>
      <vt:lpstr>SUBSEQUENT EVENTS</vt:lpstr>
      <vt:lpstr>SUMMARY OF SIGNIFICANT ACCOUN22</vt:lpstr>
      <vt:lpstr>OTHER ASSETS (Tables)</vt:lpstr>
      <vt:lpstr>LOANS PAYABLE (Tables)</vt:lpstr>
      <vt:lpstr>ACCOUNTS PAYABLE, ACCRUED EXP25</vt:lpstr>
      <vt:lpstr>COMMITMENTS AND CONTINGENCIES (</vt:lpstr>
      <vt:lpstr>EARNINGS (LOSS) PER CLASS A S27</vt:lpstr>
      <vt:lpstr>COMPENSATION EXPENSE (Tables)</vt:lpstr>
      <vt:lpstr>ORGANIZATION AND BASIS OF PRE29</vt:lpstr>
      <vt:lpstr>SUMMARY OF SIGNIFICANT ACCOUN30</vt:lpstr>
      <vt:lpstr>EQUITY METHOD INVESTMENTS (Narr</vt:lpstr>
      <vt:lpstr>OTHER ASSETS (Components of Oth</vt:lpstr>
      <vt:lpstr>LOANS PAYABLE (Narrative) (Deta</vt:lpstr>
      <vt:lpstr>LOANS PAYABLE (Schedule of Debt</vt:lpstr>
      <vt:lpstr>LOANS PAYABLE (Schedule of Matu</vt:lpstr>
      <vt:lpstr>ACCOUNTS PAYABLE, ACCRUED EXP36</vt:lpstr>
      <vt:lpstr>COMMITMENTS AND CONTINGENCIES37</vt:lpstr>
      <vt:lpstr>COMMITMENTS AND CONTINGENCIES38</vt:lpstr>
      <vt:lpstr>RELATED PARTY TRANSACTIONS (Nar</vt:lpstr>
      <vt:lpstr>EARNINGS (LOSS) PER CLASS A S40</vt:lpstr>
      <vt:lpstr>EARNINGS (LOSS) PER CLASS A S41</vt:lpstr>
      <vt:lpstr>INCOME TAXES (Narrative) (Detai</vt:lpstr>
      <vt:lpstr>COMPENSATION EXPENSE (Narrative</vt:lpstr>
      <vt:lpstr>COMPENSATION EXPENSE (Schedule </vt:lpstr>
      <vt:lpstr>REDEEMABLE NON-CONTROLLING IN4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6:18:43Z</dcterms:created>
  <dcterms:modified xmlns:dcterms="http://purl.org/dc/terms/" xmlns:xsi="http://www.w3.org/2001/XMLSchema-instance" xsi:type="dcterms:W3CDTF">2016-08-11T06:18:43Z</dcterms:modified>
  <dc:title xmlns:dc="http://purl.org/dc/elements/1.1/">Untitled</dc:title>
  <dc:description xmlns:dc="http://purl.org/dc/elements/1.1/"/>
  <dc:subject xmlns:dc="http://purl.org/dc/elements/1.1/"/>
  <cp:keywords/>
  <cp:category/>
</cp:coreProperties>
</file>